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INVENTORY" sheetId="9" state="visible" r:id="rId9"/>
    <sheet xmlns:r="http://schemas.openxmlformats.org/officeDocument/2006/relationships" name="OTHER ASSETS" sheetId="10" state="visible" r:id="rId10"/>
    <sheet xmlns:r="http://schemas.openxmlformats.org/officeDocument/2006/relationships" name="LONG-TERM DEBT" sheetId="11" state="visible" r:id="rId11"/>
    <sheet xmlns:r="http://schemas.openxmlformats.org/officeDocument/2006/relationships" name="SHARE BASED COMPENSATION" sheetId="12" state="visible" r:id="rId12"/>
    <sheet xmlns:r="http://schemas.openxmlformats.org/officeDocument/2006/relationships" name="COMMITMENTS AND CONTINGENCIES" sheetId="13" state="visible" r:id="rId13"/>
    <sheet xmlns:r="http://schemas.openxmlformats.org/officeDocument/2006/relationships" name="Accounting Policies, by Policy " sheetId="14" state="visible" r:id="rId14"/>
    <sheet xmlns:r="http://schemas.openxmlformats.org/officeDocument/2006/relationships" name="SUMMARY OF SIGNIFICANT ACCOUN_2" sheetId="15" state="visible" r:id="rId15"/>
    <sheet xmlns:r="http://schemas.openxmlformats.org/officeDocument/2006/relationships" name="OTHER ASSETS (Tables)" sheetId="16" state="visible" r:id="rId16"/>
    <sheet xmlns:r="http://schemas.openxmlformats.org/officeDocument/2006/relationships" name="SHARE BASED COMPENSATION (Table" sheetId="17" state="visible" r:id="rId17"/>
    <sheet xmlns:r="http://schemas.openxmlformats.org/officeDocument/2006/relationships" name="SUMMARY OF SIGNIFICANT ACCOUN_3" sheetId="18" state="visible" r:id="rId18"/>
    <sheet xmlns:r="http://schemas.openxmlformats.org/officeDocument/2006/relationships" name="INVENTORY (Details)" sheetId="19" state="visible" r:id="rId19"/>
    <sheet xmlns:r="http://schemas.openxmlformats.org/officeDocument/2006/relationships" name="OTHER ASSETS (Details)" sheetId="20" state="visible" r:id="rId20"/>
    <sheet xmlns:r="http://schemas.openxmlformats.org/officeDocument/2006/relationships" name="OTHER ASSETS (Details) - Schedu" sheetId="21" state="visible" r:id="rId21"/>
    <sheet xmlns:r="http://schemas.openxmlformats.org/officeDocument/2006/relationships" name="LONG-TERM DEBT (Details)" sheetId="22" state="visible" r:id="rId22"/>
    <sheet xmlns:r="http://schemas.openxmlformats.org/officeDocument/2006/relationships" name="SHARE BASED COMPENSATION (Detai" sheetId="23" state="visible" r:id="rId23"/>
    <sheet xmlns:r="http://schemas.openxmlformats.org/officeDocument/2006/relationships" name="SHARE BASED COMPENSATION (Det_2" sheetId="24" state="visible" r:id="rId24"/>
    <sheet xmlns:r="http://schemas.openxmlformats.org/officeDocument/2006/relationships" name="COMMITMENTS AND CONTINGENCIES ("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Information Line Items</t>
        </is>
      </c>
    </row>
    <row r="4">
      <c r="A4" s="4" t="inlineStr">
        <is>
          <t>Entity Registrant Name</t>
        </is>
      </c>
      <c r="B4" s="4" t="inlineStr">
        <is>
          <t>TAITRON COMPONENTS INCORPORATED</t>
        </is>
      </c>
    </row>
    <row r="5">
      <c r="A5" s="4" t="inlineStr">
        <is>
          <t>Trading Symbol</t>
        </is>
      </c>
      <c r="B5" s="4" t="inlineStr">
        <is>
          <t>TAIT</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094212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25844</t>
        </is>
      </c>
    </row>
    <row r="21">
      <c r="A21" s="4" t="inlineStr">
        <is>
          <t>Entity Incorporation, State or Country Code</t>
        </is>
      </c>
      <c r="B21" s="4" t="inlineStr">
        <is>
          <t>CA</t>
        </is>
      </c>
    </row>
    <row r="22">
      <c r="A22" s="4" t="inlineStr">
        <is>
          <t>Entity Tax Identification Number</t>
        </is>
      </c>
      <c r="B22" s="4" t="inlineStr">
        <is>
          <t>95-4249240</t>
        </is>
      </c>
    </row>
    <row r="23">
      <c r="A23" s="4" t="inlineStr">
        <is>
          <t>Entity Address, Address Line One</t>
        </is>
      </c>
      <c r="B23" s="4" t="inlineStr">
        <is>
          <t>28040 West Harrison Parkway</t>
        </is>
      </c>
    </row>
    <row r="24">
      <c r="A24" s="4" t="inlineStr">
        <is>
          <t>Entity Address, City or Town</t>
        </is>
      </c>
      <c r="B24" s="4" t="inlineStr">
        <is>
          <t>Valencia</t>
        </is>
      </c>
    </row>
    <row r="25">
      <c r="A25" s="4" t="inlineStr">
        <is>
          <t>Entity Address, State or Province</t>
        </is>
      </c>
      <c r="B25" s="4" t="inlineStr">
        <is>
          <t>CA</t>
        </is>
      </c>
    </row>
    <row r="26">
      <c r="A26" s="4" t="inlineStr">
        <is>
          <t>Entity Address, Postal Zip Code</t>
        </is>
      </c>
      <c r="B26" s="4" t="inlineStr">
        <is>
          <t>91355-4162</t>
        </is>
      </c>
    </row>
    <row r="27">
      <c r="A27" s="4" t="inlineStr">
        <is>
          <t>City Area Code</t>
        </is>
      </c>
      <c r="B27" s="4" t="inlineStr">
        <is>
          <t>661</t>
        </is>
      </c>
    </row>
    <row r="28">
      <c r="A28" s="4" t="inlineStr">
        <is>
          <t>Local Phone Number</t>
        </is>
      </c>
      <c r="B28" s="4" t="inlineStr">
        <is>
          <t>257-6060</t>
        </is>
      </c>
    </row>
    <row r="29">
      <c r="A29" s="4" t="inlineStr">
        <is>
          <t>Title of 12(b) Security</t>
        </is>
      </c>
      <c r="B29" s="4" t="inlineStr">
        <is>
          <t>Class A common stock</t>
        </is>
      </c>
    </row>
    <row r="30">
      <c r="A30" s="4" t="inlineStr">
        <is>
          <t>Security Exchange Name</t>
        </is>
      </c>
      <c r="B30" s="4" t="inlineStr">
        <is>
          <t>NASDAQ</t>
        </is>
      </c>
    </row>
    <row r="31">
      <c r="A31" s="4" t="inlineStr">
        <is>
          <t>Entity Interactive Data Current</t>
        </is>
      </c>
      <c r="B31" s="4" t="inlineStr">
        <is>
          <t>Yes</t>
        </is>
      </c>
    </row>
    <row r="32">
      <c r="A32" s="4" t="inlineStr">
        <is>
          <t>Common Class A [Member]</t>
        </is>
      </c>
    </row>
    <row r="33">
      <c r="A33" s="3" t="inlineStr">
        <is>
          <t>Document Information Line Items</t>
        </is>
      </c>
    </row>
    <row r="34">
      <c r="A34" s="4" t="inlineStr">
        <is>
          <t>Entity Common Stock, Shares Outstanding</t>
        </is>
      </c>
      <c r="C34" s="5" t="n">
        <v>5103568</v>
      </c>
    </row>
    <row r="35">
      <c r="A35" s="4" t="inlineStr">
        <is>
          <t>Common Class B [Member]</t>
        </is>
      </c>
    </row>
    <row r="36">
      <c r="A36" s="3" t="inlineStr">
        <is>
          <t>Document Information Line Items</t>
        </is>
      </c>
    </row>
    <row r="37">
      <c r="A37" s="4" t="inlineStr">
        <is>
          <t>Entity Common Stock, Shares Outstanding</t>
        </is>
      </c>
      <c r="C37" s="5" t="n">
        <v>762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9 Months Ended</t>
        </is>
      </c>
    </row>
    <row r="2">
      <c r="B2" s="2" t="inlineStr">
        <is>
          <t>Sep. 30, 2021</t>
        </is>
      </c>
    </row>
    <row r="3">
      <c r="A3" s="3" t="inlineStr">
        <is>
          <t>Disclosure Text Block Supplement [Abstract]</t>
        </is>
      </c>
    </row>
    <row r="4">
      <c r="A4" s="4" t="inlineStr">
        <is>
          <t>Other Assets Disclosure [Text Block]</t>
        </is>
      </c>
      <c r="B4" s="4" t="inlineStr">
        <is>
          <t>4 OTHER ASSETS
Investment in securities - Zowie Technology
Other
Other Assets Total
Balance at December 31, 2020 $ 186,000 $ 3,000 $ 189,000
Other changes - 1,000 1,000
Balance at September 30, 2021 $ 186,000 $ 4,000 $ 190,000 Our $186,000 investment in securities as of September 30, 2021 relates to 317,428 shares of preferred convertible debt of Zowie Technology Corporation (Taipei Hsien, Taiwan), a supplier of electronic component products, with our option after three (3) years to convert into common stock or refundable bearing 7% annual interest rate. Our investment represents approximately 7.9% of their total outstanding shares, although we do not have significant influence or control. This investment is accounted for under the cost (plus impairment) basis of accounting, however when facts and circumstances indicate that the carrying value of this asset may not be recoverable, we recognize an impairment loss. The impairment loss recognized is the amount by which the carrying amount exceeds the estimated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 [Text Block]</t>
        </is>
      </c>
      <c r="B4" s="4" t="inlineStr">
        <is>
          <t>5 LONG-TERM DEBT On April 27, 2020, we received loan proceeds in the amount of $163,200 from the Small Business Administration (“SBA”)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wenty-four (24) weeks as long as the loan proceeds are used for eligible purposes, including payroll, benefits, rent and utilities, and maintains its payroll levels. The amount of loan forgiveness may be reduced if we terminate, lay-off or furlough employees or reduce salaries during the period. On June 4, 2021, the SBA approved full loan forgiveness of $163,200 including forgiveness of all interest accrued on th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t>
        </is>
      </c>
      <c r="B1" s="2" t="inlineStr">
        <is>
          <t>9 Months Ended</t>
        </is>
      </c>
    </row>
    <row r="2">
      <c r="B2" s="2" t="inlineStr">
        <is>
          <t>Sep. 30, 2021</t>
        </is>
      </c>
    </row>
    <row r="3">
      <c r="A3" s="3" t="inlineStr">
        <is>
          <t>Share-based Payment Arrangement [Abstract]</t>
        </is>
      </c>
    </row>
    <row r="4">
      <c r="A4" s="4" t="inlineStr">
        <is>
          <t>Share-based Payment Arrangement [Text Block]</t>
        </is>
      </c>
      <c r="B4" s="4" t="inlineStr">
        <is>
          <t>6 SHARE BASED COMPENSATION Accounting for stock options issued to employees measures the cost of employee services received in exchange for an award of equity instruments based on the grant-date fair value of the award. That cost is recognized over the period during which an employee is required to provide service in exchange for the award. Outstanding options to purchase Class A common stock (“the Options”) vest in three equal annual installments beginning one (1) year from the date of grant and are subject to termination provisions as defined in our 2005 Stock Incentive Plan and 2018 Omnibus Incentive Plan (collectively referred to as “the Plans”). The Options activity during the nine months ended September 30, 2021 is as follows:
Number of Shares
Weighted Average Exercise Price
Weighted Average Years Remaining Contractual Term
Aggregate Intrinsic Value
Outstanding at December 31, 2020 295,500 $ 1.92 5.4 $ 359,000
Grants 51,000 4.59 8.2 -
Exercised (41,500 ) 1.34 -
Outstanding at September 30, 2021 305,000 $ 2.44 5.0 $ 453,000
Exercisable at September 30, 2021 130,000 $ 1.98 4.0 $ 239,000 At September 30, 2021, the range of individual outstanding weighted average exercise prices was $1.02 to $4.44 and the unamortized compensation expense was approximately $42,000. Stock based compensation recorded in the three and nine months ended September 30, 2021 was $9,000 and $23,000, respectively and is included in selling, general and administrative expenses on the accompanying Condensed Consolidated Statements of Operations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7 COMMITMENTS AND CONTINGENCIES Inventory Purchasing Outstanding commitments to purchase inventory from suppliers aggregated approximately $3,800,000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unaudited condensed consolidated interim financial statements include the accounts of the Company and all wholly owned divisions. All significant intercompany accounts and transactions have been eliminated in consolidation. These unaudited condensed consolidated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densed consolidated financial statements should be read in conjunction with the audited consolidated financial statements and notes thereto included in the Company’s Annual Report on Form 10-K for the year ended December 31, 2020. In preparing these financial statements, management is required to make estimates and assumptions that affect the reported amounts of assets and liabilities as of the date of the condensed consolidated financial statements and the reported amount of revenues and expenses during the reporting periods. Actual results could differ from those estimates. Significant estimates and assumptions included in the Company’s condensed consolidated financial statements relate to the allowance for sales returns, doubtful accounts, inventory reserves, accrued liabilities and deferred income taxes. </t>
        </is>
      </c>
    </row>
    <row r="5">
      <c r="A5" s="4" t="inlineStr">
        <is>
          <t>Risks and Uncertainties, Policy [Policy Text Block]</t>
        </is>
      </c>
      <c r="B5" s="4" t="inlineStr">
        <is>
          <t xml:space="preserve">Risks and Uncertainties In 2020, the spread of COVID-19 has caused significant volatility in U.S. and international markets. There is significant uncertainty around the breadth and duration of business disruptions related to COVID-19, as well as its impact on the U.S. and international economies and, as such, we are unable to determine if it will have a material impact to our operations and cash flows. </t>
        </is>
      </c>
    </row>
    <row r="6">
      <c r="A6" s="4" t="inlineStr">
        <is>
          <t>New Accounting Pronouncements, Policy [Policy Text Block]</t>
        </is>
      </c>
      <c r="B6" s="4" t="inlineStr">
        <is>
          <t xml:space="preserve">New Accounting Pronouncements In December 2019, the Financial Accounting Standards Board (“FASB”) issued Accounting Standards Update (“ASU”) 2019-12, “ Simplifying the Accounting for Income Taxes Income Taxes In October 2020, the FASB issued ASU No. 2020-10 Codification Improvements </t>
        </is>
      </c>
    </row>
    <row r="7">
      <c r="A7" s="4" t="inlineStr">
        <is>
          <t>Revenue from Contract with Customer [Policy Text Block]</t>
        </is>
      </c>
      <c r="B7" s="4" t="inlineStr">
        <is>
          <t xml:space="preserve">Revenue recognition Revenue is recognized at the point at which control of the underlying products are transferred to the customer. Satisfaction of our performance obligations occur upon the transfer of control of products, either from our facilities or directly from suppliers to customers. We consider customer purchase orders to be the contracts with a customer. All revenue is generated from contracts with customers. In determining the transaction price, we evaluate whether the price is subject to refund or adjustment to determine the net consideration to which we expect to receive. Taxes assessed by a governmental authority on revenue-producing transactions are excluded from revenue. Shipping and handling costs associated with outbound freight after control over a product has transferred to a customer are accounted for as fulfillment costs and are included in cost of products sold. Based upon the nature of our contracts with customers and our performance obligations within those contracts, we have no contract assets or liabilities as of September 30, 2021 and December 31, 2020. </t>
        </is>
      </c>
    </row>
    <row r="8">
      <c r="A8" s="4" t="inlineStr">
        <is>
          <t>Revenue [Policy Text Block]</t>
        </is>
      </c>
      <c r="B8" s="4" t="inlineStr">
        <is>
          <t xml:space="preserve">Nature of products We are primarily a supplier of original designed and manufactured (“ODM”) products that include value-added engineering and turn-key solutions. The following is a description of major products lines from which we generate our revenue: ODM Projects ODM Components Distribution Components Disaggregation of revenue In the following table, revenue is disaggregated by primary geographical market, major product line, and timing of revenue recognition.
Three Months Ended September 30,
Nine Months Ended September 30,
2021
2020
2021
2020
Primary geographical markets:
United States $ 2,298,000 $ 1,809,000 $ 5,700,000 $ 4,308,000
Asia 182,000 176,000 653,000 442,000
Other 5,000 6,000 21,000 16,000
2,485,000 1,991,000 6,374,000 4,766,000
Major product lines:
ODM projects $ 1,695,000 $ 1,196,000 $ 4,069,000 $ 2,765,000
ODM components 774,000 772,000 2,129,000 1,915,000
Distribution components 16,000 23,000 176,000 86,000
2,485,000 1,991,000 6,374,000 4,766,000
Timing of revenue recognition:
Products transferred at a point in time $ 2,485,000 $ 1,991,000 $ 6,374,000 $ 4,76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Disaggregation of Revenue [Table Text Block]</t>
        </is>
      </c>
      <c r="B4" s="4" t="inlineStr">
        <is>
          <t xml:space="preserve">In the following table, revenue is disaggregated by primary geographical market, major product line, and timing of revenue recognition.
Three Months Ended September 30,
Nine Months Ended September 30,
2021
2020
2021
2020
Primary geographical markets:
United States $ 2,298,000 $ 1,809,000 $ 5,700,000 $ 4,308,000
Asia 182,000 176,000 653,000 442,000
Other 5,000 6,000 21,000 16,000
2,485,000 1,991,000 6,374,000 4,766,000
Major product lines:
ODM projects $ 1,695,000 $ 1,196,000 $ 4,069,000 $ 2,765,000
ODM components 774,000 772,000 2,129,000 1,915,000
Distribution components 16,000 23,000 176,000 86,000
2,485,000 1,991,000 6,374,000 4,766,000
Timing of revenue recognition:
Products transferred at a point in time $ 2,485,000 $ 1,991,000 $ 6,374,000 $ 4,76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9 Months Ended</t>
        </is>
      </c>
    </row>
    <row r="2">
      <c r="B2" s="2" t="inlineStr">
        <is>
          <t>Sep. 30, 2021</t>
        </is>
      </c>
    </row>
    <row r="3">
      <c r="A3" s="3" t="inlineStr">
        <is>
          <t>Disclosure Text Block Supplement [Abstract]</t>
        </is>
      </c>
    </row>
    <row r="4">
      <c r="A4" s="4" t="inlineStr">
        <is>
          <t>Schedule of Other Assets [Table Text Block]</t>
        </is>
      </c>
      <c r="B4" s="4" t="inlineStr">
        <is>
          <t xml:space="preserve">Investment in securities - Zowie Technology
Other
Other Assets Total
Balance at December 31, 2020 $ 186,000 $ 3,000 $ 189,000
Other changes - 1,000 1,000
Balance at September 30, 2021 $ 186,000 $ 4,000 $ 19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 BASED COMPENSATION (Tables)</t>
        </is>
      </c>
      <c r="B1" s="2" t="inlineStr">
        <is>
          <t>9 Months Ended</t>
        </is>
      </c>
    </row>
    <row r="2">
      <c r="B2" s="2" t="inlineStr">
        <is>
          <t>Sep. 30, 2021</t>
        </is>
      </c>
    </row>
    <row r="3">
      <c r="A3" s="3" t="inlineStr">
        <is>
          <t>Share-based Payment Arrangement [Abstract]</t>
        </is>
      </c>
    </row>
    <row r="4">
      <c r="A4" s="4" t="inlineStr">
        <is>
          <t>Share-based Payment Arrangement, Option, Activity [Table Text Block]</t>
        </is>
      </c>
      <c r="B4" s="4" t="inlineStr">
        <is>
          <t xml:space="preserve">The Options activity during the nine months ended September 30, 2021 is as follows:
Number of Shares
Weighted Average Exercise Price
Weighted Average Years Remaining Contractual Term
Aggregate Intrinsic Value
Outstanding at December 31, 2020 295,500 $ 1.92 5.4 $ 359,000
Grants 51,000 4.59 8.2 -
Exercised (41,500 ) 1.34 -
Outstanding at September 30, 2021 305,000 $ 2.44 5.0 $ 453,000
Exercisable at September 30, 2021 130,000 $ 1.98 4.0 $ 23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Disaggregation of Revenu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485000</v>
      </c>
      <c r="C4" s="6" t="n">
        <v>1991000</v>
      </c>
      <c r="D4" s="6" t="n">
        <v>6374000</v>
      </c>
      <c r="E4" s="6" t="n">
        <v>4766000</v>
      </c>
    </row>
    <row r="5">
      <c r="A5" s="4" t="inlineStr">
        <is>
          <t>ODM Projects [Member]</t>
        </is>
      </c>
    </row>
    <row r="6">
      <c r="A6" s="3" t="inlineStr">
        <is>
          <t>Disaggregation of Revenue [Line Items]</t>
        </is>
      </c>
    </row>
    <row r="7">
      <c r="A7" s="4" t="inlineStr">
        <is>
          <t>Revenue</t>
        </is>
      </c>
      <c r="B7" s="5" t="n">
        <v>1695000</v>
      </c>
      <c r="C7" s="5" t="n">
        <v>1196000</v>
      </c>
      <c r="D7" s="5" t="n">
        <v>4069000</v>
      </c>
      <c r="E7" s="5" t="n">
        <v>2765000</v>
      </c>
    </row>
    <row r="8">
      <c r="A8" s="4" t="inlineStr">
        <is>
          <t>ODM Components [Member]</t>
        </is>
      </c>
    </row>
    <row r="9">
      <c r="A9" s="3" t="inlineStr">
        <is>
          <t>Disaggregation of Revenue [Line Items]</t>
        </is>
      </c>
    </row>
    <row r="10">
      <c r="A10" s="4" t="inlineStr">
        <is>
          <t>Revenue</t>
        </is>
      </c>
      <c r="B10" s="5" t="n">
        <v>774000</v>
      </c>
      <c r="C10" s="5" t="n">
        <v>772000</v>
      </c>
      <c r="D10" s="5" t="n">
        <v>2129000</v>
      </c>
      <c r="E10" s="5" t="n">
        <v>1915000</v>
      </c>
    </row>
    <row r="11">
      <c r="A11" s="4" t="inlineStr">
        <is>
          <t>Distribution Components [Member]</t>
        </is>
      </c>
    </row>
    <row r="12">
      <c r="A12" s="3" t="inlineStr">
        <is>
          <t>Disaggregation of Revenue [Line Items]</t>
        </is>
      </c>
    </row>
    <row r="13">
      <c r="A13" s="4" t="inlineStr">
        <is>
          <t>Revenue</t>
        </is>
      </c>
      <c r="B13" s="5" t="n">
        <v>16000</v>
      </c>
      <c r="C13" s="5" t="n">
        <v>23000</v>
      </c>
      <c r="D13" s="5" t="n">
        <v>176000</v>
      </c>
      <c r="E13" s="5" t="n">
        <v>86000</v>
      </c>
    </row>
    <row r="14">
      <c r="A14" s="4" t="inlineStr">
        <is>
          <t>Products Transferred at a Point in Time [Member]</t>
        </is>
      </c>
    </row>
    <row r="15">
      <c r="A15" s="3" t="inlineStr">
        <is>
          <t>Disaggregation of Revenue [Line Items]</t>
        </is>
      </c>
    </row>
    <row r="16">
      <c r="A16" s="4" t="inlineStr">
        <is>
          <t>Revenue</t>
        </is>
      </c>
      <c r="B16" s="5" t="n">
        <v>2485000</v>
      </c>
      <c r="C16" s="5" t="n">
        <v>1991000</v>
      </c>
      <c r="D16" s="5" t="n">
        <v>6374000</v>
      </c>
      <c r="E16" s="5" t="n">
        <v>4766000</v>
      </c>
    </row>
    <row r="17">
      <c r="A17" s="4" t="inlineStr">
        <is>
          <t>UNITED STATES</t>
        </is>
      </c>
    </row>
    <row r="18">
      <c r="A18" s="3" t="inlineStr">
        <is>
          <t>Disaggregation of Revenue [Line Items]</t>
        </is>
      </c>
    </row>
    <row r="19">
      <c r="A19" s="4" t="inlineStr">
        <is>
          <t>Revenue</t>
        </is>
      </c>
      <c r="B19" s="5" t="n">
        <v>2298000</v>
      </c>
      <c r="C19" s="5" t="n">
        <v>1809000</v>
      </c>
      <c r="D19" s="5" t="n">
        <v>5700000</v>
      </c>
      <c r="E19" s="5" t="n">
        <v>4308000</v>
      </c>
    </row>
    <row r="20">
      <c r="A20" s="4" t="inlineStr">
        <is>
          <t>Asia [Member]</t>
        </is>
      </c>
    </row>
    <row r="21">
      <c r="A21" s="3" t="inlineStr">
        <is>
          <t>Disaggregation of Revenue [Line Items]</t>
        </is>
      </c>
    </row>
    <row r="22">
      <c r="A22" s="4" t="inlineStr">
        <is>
          <t>Revenue</t>
        </is>
      </c>
      <c r="B22" s="5" t="n">
        <v>182000</v>
      </c>
      <c r="C22" s="5" t="n">
        <v>176000</v>
      </c>
      <c r="D22" s="5" t="n">
        <v>653000</v>
      </c>
      <c r="E22" s="5" t="n">
        <v>442000</v>
      </c>
    </row>
    <row r="23">
      <c r="A23" s="4" t="inlineStr">
        <is>
          <t>Other [Member]</t>
        </is>
      </c>
    </row>
    <row r="24">
      <c r="A24" s="3" t="inlineStr">
        <is>
          <t>Disaggregation of Revenue [Line Items]</t>
        </is>
      </c>
    </row>
    <row r="25">
      <c r="A25" s="4" t="inlineStr">
        <is>
          <t>Revenue</t>
        </is>
      </c>
      <c r="B25" s="6" t="n">
        <v>5000</v>
      </c>
      <c r="C25" s="6" t="n">
        <v>6000</v>
      </c>
      <c r="D25" s="6" t="n">
        <v>21000</v>
      </c>
      <c r="E25" s="6" t="n">
        <v>16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INVENTORY (Details) - USD ($)</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Provision for Other Losses</t>
        </is>
      </c>
      <c r="B4" s="6" t="n">
        <v>3948000</v>
      </c>
      <c r="C4" s="6" t="n">
        <v>3518000</v>
      </c>
    </row>
    <row r="5">
      <c r="A5" s="4" t="inlineStr">
        <is>
          <t>Reversal of Inventory Reserves</t>
        </is>
      </c>
      <c r="B5" s="6" t="n">
        <v>4848000</v>
      </c>
      <c r="C5" s="6" t="n">
        <v>4759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5966000</v>
      </c>
      <c r="C3" s="6" t="n">
        <v>6652000</v>
      </c>
    </row>
    <row r="4">
      <c r="A4" s="4" t="inlineStr">
        <is>
          <t>Accounts receivable, less allowances of $7,000</t>
        </is>
      </c>
      <c r="B4" s="5" t="n">
        <v>985000</v>
      </c>
      <c r="C4" s="5" t="n">
        <v>639000</v>
      </c>
    </row>
    <row r="5">
      <c r="A5" s="4" t="inlineStr">
        <is>
          <t>Short-term investments (Note 2)</t>
        </is>
      </c>
      <c r="B5" s="5" t="n">
        <v>1423000</v>
      </c>
      <c r="C5" s="5" t="n">
        <v>0</v>
      </c>
    </row>
    <row r="6">
      <c r="A6" s="4" t="inlineStr">
        <is>
          <t>Inventories, less reserves for obsolescence of $4,848,000, and $4,759,000, respectively (Note 3)</t>
        </is>
      </c>
      <c r="B6" s="5" t="n">
        <v>3948000</v>
      </c>
      <c r="C6" s="5" t="n">
        <v>3518000</v>
      </c>
    </row>
    <row r="7">
      <c r="A7" s="4" t="inlineStr">
        <is>
          <t>Prepaid expenses and other current assets</t>
        </is>
      </c>
      <c r="B7" s="5" t="n">
        <v>139000</v>
      </c>
      <c r="C7" s="5" t="n">
        <v>46000</v>
      </c>
    </row>
    <row r="8">
      <c r="A8" s="4" t="inlineStr">
        <is>
          <t>Total current assets</t>
        </is>
      </c>
      <c r="B8" s="5" t="n">
        <v>12461000</v>
      </c>
      <c r="C8" s="5" t="n">
        <v>10855000</v>
      </c>
    </row>
    <row r="9">
      <c r="A9" s="4" t="inlineStr">
        <is>
          <t>Property and equipment, net</t>
        </is>
      </c>
      <c r="B9" s="5" t="n">
        <v>3102000</v>
      </c>
      <c r="C9" s="5" t="n">
        <v>3217000</v>
      </c>
    </row>
    <row r="10">
      <c r="A10" s="4" t="inlineStr">
        <is>
          <t>Other assets (Note 4)</t>
        </is>
      </c>
      <c r="B10" s="5" t="n">
        <v>190000</v>
      </c>
      <c r="C10" s="5" t="n">
        <v>189000</v>
      </c>
    </row>
    <row r="11">
      <c r="A11" s="4" t="inlineStr">
        <is>
          <t>Total assets</t>
        </is>
      </c>
      <c r="B11" s="5" t="n">
        <v>15753000</v>
      </c>
      <c r="C11" s="5" t="n">
        <v>14261000</v>
      </c>
    </row>
    <row r="12">
      <c r="A12" s="3" t="inlineStr">
        <is>
          <t>Current liabilities:</t>
        </is>
      </c>
    </row>
    <row r="13">
      <c r="A13" s="4" t="inlineStr">
        <is>
          <t>Accounts payable</t>
        </is>
      </c>
      <c r="B13" s="5" t="n">
        <v>1059000</v>
      </c>
      <c r="C13" s="5" t="n">
        <v>410000</v>
      </c>
    </row>
    <row r="14">
      <c r="A14" s="4" t="inlineStr">
        <is>
          <t>Accrued liabilities</t>
        </is>
      </c>
      <c r="B14" s="5" t="n">
        <v>494000</v>
      </c>
      <c r="C14" s="5" t="n">
        <v>446000</v>
      </c>
    </row>
    <row r="15">
      <c r="A15" s="4" t="inlineStr">
        <is>
          <t>Total current liabilities</t>
        </is>
      </c>
      <c r="B15" s="5" t="n">
        <v>1553000</v>
      </c>
      <c r="C15" s="5" t="n">
        <v>856000</v>
      </c>
    </row>
    <row r="16">
      <c r="A16" s="4" t="inlineStr">
        <is>
          <t>Long-term debt (Note 5)</t>
        </is>
      </c>
      <c r="B16" s="5" t="n">
        <v>0</v>
      </c>
      <c r="C16" s="5" t="n">
        <v>163000</v>
      </c>
    </row>
    <row r="17">
      <c r="A17" s="4" t="inlineStr">
        <is>
          <t>Total liabilities</t>
        </is>
      </c>
      <c r="B17" s="5" t="n">
        <v>1553000</v>
      </c>
      <c r="C17" s="5" t="n">
        <v>1019000</v>
      </c>
    </row>
    <row r="18">
      <c r="A18" s="4" t="inlineStr">
        <is>
          <t>Commitments and contingencies (Note 7)</t>
        </is>
      </c>
      <c r="B18" s="4" t="inlineStr">
        <is>
          <t xml:space="preserve"> </t>
        </is>
      </c>
      <c r="C18" s="4" t="inlineStr">
        <is>
          <t xml:space="preserve"> </t>
        </is>
      </c>
    </row>
    <row r="19">
      <c r="A19" s="3" t="inlineStr">
        <is>
          <t>Shareholders' equity:</t>
        </is>
      </c>
    </row>
    <row r="20">
      <c r="A20" s="4" t="inlineStr">
        <is>
          <t>Preferred stock, $0.001 par value. Authorized 5,000,000 shares; None issued or outstanding</t>
        </is>
      </c>
      <c r="B20" s="5" t="n">
        <v>0</v>
      </c>
      <c r="C20" s="5" t="n">
        <v>0</v>
      </c>
    </row>
    <row r="21">
      <c r="A21" s="4" t="inlineStr">
        <is>
          <t>Additional paid-in capital</t>
        </is>
      </c>
      <c r="B21" s="5" t="n">
        <v>11150000</v>
      </c>
      <c r="C21" s="5" t="n">
        <v>11071000</v>
      </c>
    </row>
    <row r="22">
      <c r="A22" s="4" t="inlineStr">
        <is>
          <t>Accumulated other comprehensive income</t>
        </is>
      </c>
      <c r="B22" s="5" t="n">
        <v>-91000</v>
      </c>
      <c r="C22" s="5" t="n">
        <v>-66000</v>
      </c>
    </row>
    <row r="23">
      <c r="A23" s="4" t="inlineStr">
        <is>
          <t>Retained earnings</t>
        </is>
      </c>
      <c r="B23" s="5" t="n">
        <v>3135000</v>
      </c>
      <c r="C23" s="5" t="n">
        <v>2231000</v>
      </c>
    </row>
    <row r="24">
      <c r="A24" s="4" t="inlineStr">
        <is>
          <t>Total equity</t>
        </is>
      </c>
      <c r="B24" s="5" t="n">
        <v>14200000</v>
      </c>
      <c r="C24" s="5" t="n">
        <v>13242000</v>
      </c>
    </row>
    <row r="25">
      <c r="A25" s="4" t="inlineStr">
        <is>
          <t>Total liabilities and equity</t>
        </is>
      </c>
      <c r="B25" s="5" t="n">
        <v>15753000</v>
      </c>
      <c r="C25" s="5" t="n">
        <v>14261000</v>
      </c>
    </row>
    <row r="26">
      <c r="A26" s="4" t="inlineStr">
        <is>
          <t>Common Class A [Member]</t>
        </is>
      </c>
    </row>
    <row r="27">
      <c r="A27" s="3" t="inlineStr">
        <is>
          <t>Shareholders' equity:</t>
        </is>
      </c>
    </row>
    <row r="28">
      <c r="A28" s="4" t="inlineStr">
        <is>
          <t>Common Stock, value, issued</t>
        </is>
      </c>
      <c r="B28" s="5" t="n">
        <v>5000</v>
      </c>
      <c r="C28" s="5" t="n">
        <v>5000</v>
      </c>
    </row>
    <row r="29">
      <c r="A29" s="4" t="inlineStr">
        <is>
          <t>Common Class B [Member]</t>
        </is>
      </c>
    </row>
    <row r="30">
      <c r="A30" s="3" t="inlineStr">
        <is>
          <t>Shareholders' equity:</t>
        </is>
      </c>
    </row>
    <row r="31">
      <c r="A31" s="4" t="inlineStr">
        <is>
          <t>Common Stock, value, issued</t>
        </is>
      </c>
      <c r="B31" s="6" t="n">
        <v>1000</v>
      </c>
      <c r="C31"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7" customWidth="1" min="2" max="2"/>
  </cols>
  <sheetData>
    <row r="1">
      <c r="A1" s="1" t="inlineStr">
        <is>
          <t>OTHER ASSETS (Details) - Zowie Technology [Member]</t>
        </is>
      </c>
      <c r="B1" s="2" t="inlineStr">
        <is>
          <t>Sep. 30, 2021USD ($)shares</t>
        </is>
      </c>
    </row>
    <row r="2">
      <c r="A2" s="3" t="inlineStr">
        <is>
          <t>OTHER ASSETS (Details) [Line Items]</t>
        </is>
      </c>
    </row>
    <row r="3">
      <c r="A3" s="4" t="inlineStr">
        <is>
          <t>Equity Method Investments | $</t>
        </is>
      </c>
      <c r="B3" s="6" t="n">
        <v>186000</v>
      </c>
    </row>
    <row r="4">
      <c r="A4" s="4" t="inlineStr">
        <is>
          <t>Investment Owned, Balance, Shares | shares</t>
        </is>
      </c>
      <c r="B4" s="5" t="n">
        <v>317428</v>
      </c>
    </row>
    <row r="5">
      <c r="A5" s="4" t="inlineStr">
        <is>
          <t>Equity Method Investment, Ownership Percentage</t>
        </is>
      </c>
      <c r="B5" s="4" t="inlineStr">
        <is>
          <t>7.9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OTHER ASSETS (Details) - Schedule of Other Assets</t>
        </is>
      </c>
      <c r="B1" s="2" t="inlineStr">
        <is>
          <t>9 Months Ended</t>
        </is>
      </c>
    </row>
    <row r="2">
      <c r="B2" s="2" t="inlineStr">
        <is>
          <t>Sep. 30, 2021USD ($)</t>
        </is>
      </c>
    </row>
    <row r="3">
      <c r="A3" s="3" t="inlineStr">
        <is>
          <t>OTHER ASSETS (Details) - Schedule of Other Assets [Line Items]</t>
        </is>
      </c>
    </row>
    <row r="4">
      <c r="A4" s="4" t="inlineStr">
        <is>
          <t>Investments Balance</t>
        </is>
      </c>
      <c r="B4" s="6" t="n">
        <v>189000</v>
      </c>
    </row>
    <row r="5">
      <c r="A5" s="4" t="inlineStr">
        <is>
          <t>Other changes</t>
        </is>
      </c>
      <c r="B5" s="5" t="n">
        <v>1000</v>
      </c>
    </row>
    <row r="6">
      <c r="A6" s="4" t="inlineStr">
        <is>
          <t>Investments Balance</t>
        </is>
      </c>
      <c r="B6" s="5" t="n">
        <v>190000</v>
      </c>
    </row>
    <row r="7">
      <c r="A7" s="4" t="inlineStr">
        <is>
          <t>Zowie Technology [Member]</t>
        </is>
      </c>
    </row>
    <row r="8">
      <c r="A8" s="3" t="inlineStr">
        <is>
          <t>OTHER ASSETS (Details) - Schedule of Other Assets [Line Items]</t>
        </is>
      </c>
    </row>
    <row r="9">
      <c r="A9" s="4" t="inlineStr">
        <is>
          <t>Investments Balance</t>
        </is>
      </c>
      <c r="B9" s="5" t="n">
        <v>186000</v>
      </c>
    </row>
    <row r="10">
      <c r="A10" s="4" t="inlineStr">
        <is>
          <t>Other changes</t>
        </is>
      </c>
      <c r="B10" s="5" t="n">
        <v>0</v>
      </c>
    </row>
    <row r="11">
      <c r="A11" s="4" t="inlineStr">
        <is>
          <t>Investments Balance</t>
        </is>
      </c>
      <c r="B11" s="5" t="n">
        <v>186000</v>
      </c>
    </row>
    <row r="12">
      <c r="A12" s="4" t="inlineStr">
        <is>
          <t>Other Investments [Member]</t>
        </is>
      </c>
    </row>
    <row r="13">
      <c r="A13" s="3" t="inlineStr">
        <is>
          <t>OTHER ASSETS (Details) - Schedule of Other Assets [Line Items]</t>
        </is>
      </c>
    </row>
    <row r="14">
      <c r="A14" s="4" t="inlineStr">
        <is>
          <t>Investments Balance</t>
        </is>
      </c>
      <c r="B14" s="5" t="n">
        <v>3000</v>
      </c>
    </row>
    <row r="15">
      <c r="A15" s="4" t="inlineStr">
        <is>
          <t>Other changes</t>
        </is>
      </c>
      <c r="B15" s="5" t="n">
        <v>1000</v>
      </c>
    </row>
    <row r="16">
      <c r="A16" s="4" t="inlineStr">
        <is>
          <t>Investments Balance</t>
        </is>
      </c>
      <c r="B16" s="6" t="n">
        <v>4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LONG-TERM DEBT (Details) - USD ($)</t>
        </is>
      </c>
      <c r="B1" s="2" t="inlineStr">
        <is>
          <t>Apr. 27, 2020</t>
        </is>
      </c>
      <c r="C1" s="2" t="inlineStr">
        <is>
          <t>Sep. 30, 2021</t>
        </is>
      </c>
      <c r="D1" s="2" t="inlineStr">
        <is>
          <t>Sep. 30, 2020</t>
        </is>
      </c>
    </row>
    <row r="2">
      <c r="A2" s="3" t="inlineStr">
        <is>
          <t>Debt Disclosure [Abstract]</t>
        </is>
      </c>
    </row>
    <row r="3">
      <c r="A3" s="4" t="inlineStr">
        <is>
          <t>Proceeds from Notes Payable</t>
        </is>
      </c>
      <c r="B3" s="6" t="n">
        <v>163200</v>
      </c>
    </row>
    <row r="4">
      <c r="A4" s="4" t="inlineStr">
        <is>
          <t>Extinguishment of Debt, Amount</t>
        </is>
      </c>
      <c r="C4" s="6" t="n">
        <v>163200</v>
      </c>
      <c r="D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80" customWidth="1" min="3" max="3"/>
  </cols>
  <sheetData>
    <row r="1">
      <c r="A1" s="1" t="inlineStr">
        <is>
          <t>SHARE BASED COMPENSATION (Details)</t>
        </is>
      </c>
      <c r="B1" s="2" t="inlineStr">
        <is>
          <t>3 Months Ended</t>
        </is>
      </c>
      <c r="C1" s="2" t="inlineStr">
        <is>
          <t>9 Months Ended</t>
        </is>
      </c>
    </row>
    <row r="2">
      <c r="B2" s="2" t="inlineStr">
        <is>
          <t>Sep. 30, 2021USD ($)$ / shares</t>
        </is>
      </c>
      <c r="C2" s="2" t="inlineStr">
        <is>
          <t>Sep. 30, 2021USD ($)$ / shares</t>
        </is>
      </c>
    </row>
    <row r="3">
      <c r="A3" s="3" t="inlineStr">
        <is>
          <t>SHARE BASED COMPENSATION (Details) [Line Items]</t>
        </is>
      </c>
    </row>
    <row r="4">
      <c r="A4" s="4" t="inlineStr">
        <is>
          <t>Share-based Payment Arrangement, Nonvested Award, Option, Cost Not yet Recognized, Amount | $</t>
        </is>
      </c>
      <c r="B4" s="6" t="n">
        <v>42000</v>
      </c>
      <c r="C4" s="6" t="n">
        <v>42000</v>
      </c>
    </row>
    <row r="5">
      <c r="A5" s="4" t="inlineStr">
        <is>
          <t>Share-based Payment Arrangement, Expense | $</t>
        </is>
      </c>
      <c r="B5" s="6" t="n">
        <v>9000</v>
      </c>
      <c r="C5" s="6" t="n">
        <v>23000</v>
      </c>
    </row>
    <row r="6">
      <c r="A6" s="4" t="inlineStr">
        <is>
          <t>2018 Stock Incentive Plan [Member]</t>
        </is>
      </c>
    </row>
    <row r="7">
      <c r="A7" s="3" t="inlineStr">
        <is>
          <t>SHARE BASED COMPENSATION (Details) [Line Items]</t>
        </is>
      </c>
    </row>
    <row r="8">
      <c r="A8" s="4" t="inlineStr">
        <is>
          <t>Share-based Compensation Arrangement by Share-based Payment Award, Terms of Award</t>
        </is>
      </c>
      <c r="C8" s="4" t="inlineStr">
        <is>
          <t>vest in three equal annual installments beginning one (1) year from the date of grant and are subject to termination provisions as defined in our 2005 Stock Incentive Plan and 2018 Omnibus Incentive Plan</t>
        </is>
      </c>
    </row>
    <row r="9">
      <c r="A9" s="4" t="inlineStr">
        <is>
          <t>Minimum [Member]</t>
        </is>
      </c>
    </row>
    <row r="10">
      <c r="A10" s="3" t="inlineStr">
        <is>
          <t>SHARE BASED COMPENSATION (Details) [Line Items]</t>
        </is>
      </c>
    </row>
    <row r="11">
      <c r="A11" s="4" t="inlineStr">
        <is>
          <t>Share-based Compensation Arrangement by Share-based Payment Award, Options, Vested and Expected to Vest, Outstanding, Weighted Average Exercise Price (in Dollars per share) | $ / shares</t>
        </is>
      </c>
      <c r="B11" s="8" t="n">
        <v>1.02</v>
      </c>
      <c r="C11" s="8" t="n">
        <v>1.02</v>
      </c>
    </row>
    <row r="12">
      <c r="A12" s="4" t="inlineStr">
        <is>
          <t>Maximum [Member]</t>
        </is>
      </c>
    </row>
    <row r="13">
      <c r="A13" s="3" t="inlineStr">
        <is>
          <t>SHARE BASED COMPENSATION (Details) [Line Items]</t>
        </is>
      </c>
    </row>
    <row r="14">
      <c r="A14" s="4" t="inlineStr">
        <is>
          <t>Share-based Compensation Arrangement by Share-based Payment Award, Options, Vested and Expected to Vest, Outstanding, Weighted Average Exercise Price (in Dollars per share) | $ / shares</t>
        </is>
      </c>
      <c r="B14" s="8" t="n">
        <v>4.44</v>
      </c>
      <c r="C14" s="8" t="n">
        <v>4.4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Details) - Schedule of Share-based Compensation, Stock Options, Activity - USD ($)</t>
        </is>
      </c>
      <c r="B1" s="2" t="inlineStr">
        <is>
          <t>9 Months Ended</t>
        </is>
      </c>
      <c r="C1" s="2" t="inlineStr">
        <is>
          <t>12 Months Ended</t>
        </is>
      </c>
    </row>
    <row r="2">
      <c r="B2" s="2" t="inlineStr">
        <is>
          <t>Sep. 30, 2021</t>
        </is>
      </c>
      <c r="C2" s="2" t="inlineStr">
        <is>
          <t>Dec. 31, 2020</t>
        </is>
      </c>
    </row>
    <row r="3">
      <c r="A3" s="3" t="inlineStr">
        <is>
          <t>Schedule of Share-based Compensation, Stock Options, Activity [Abstract]</t>
        </is>
      </c>
    </row>
    <row r="4">
      <c r="A4" s="4" t="inlineStr">
        <is>
          <t>Options Outstanding, Number of Shares</t>
        </is>
      </c>
      <c r="C4" s="5" t="n">
        <v>295500</v>
      </c>
    </row>
    <row r="5">
      <c r="A5" s="4" t="inlineStr">
        <is>
          <t>Options Outstanding, Weighted Average Exercise Price</t>
        </is>
      </c>
      <c r="C5" s="8" t="n">
        <v>1.92</v>
      </c>
    </row>
    <row r="6">
      <c r="A6" s="4" t="inlineStr">
        <is>
          <t>Options Outstanding, Weighted Average Remaining Contractual Term (Years)</t>
        </is>
      </c>
      <c r="B6" s="4" t="inlineStr">
        <is>
          <t>5 years</t>
        </is>
      </c>
      <c r="C6" s="4" t="inlineStr">
        <is>
          <t>5 years 4 months 24 days</t>
        </is>
      </c>
    </row>
    <row r="7">
      <c r="A7" s="4" t="inlineStr">
        <is>
          <t>Options Outstanding, Aggregate Intrinsic Value</t>
        </is>
      </c>
      <c r="C7" s="6" t="n">
        <v>359000</v>
      </c>
    </row>
    <row r="8">
      <c r="A8" s="4" t="inlineStr">
        <is>
          <t>Options Exercisable, Number of Shares</t>
        </is>
      </c>
      <c r="B8" s="5" t="n">
        <v>130000</v>
      </c>
    </row>
    <row r="9">
      <c r="A9" s="4" t="inlineStr">
        <is>
          <t>Options Exercisable, Weighted Average Exercise Price</t>
        </is>
      </c>
      <c r="B9" s="8" t="n">
        <v>1.98</v>
      </c>
    </row>
    <row r="10">
      <c r="A10" s="4" t="inlineStr">
        <is>
          <t>Options Exercisable, Weighted Average Years Remaining Contractual Term</t>
        </is>
      </c>
      <c r="B10" s="4" t="inlineStr">
        <is>
          <t>4 years</t>
        </is>
      </c>
    </row>
    <row r="11">
      <c r="A11" s="4" t="inlineStr">
        <is>
          <t>Options Exercisable, Aggregate Intrinsic Value</t>
        </is>
      </c>
      <c r="B11" s="6" t="n">
        <v>239000</v>
      </c>
    </row>
    <row r="12">
      <c r="A12" s="4" t="inlineStr">
        <is>
          <t>Options Grants, Number of Shares</t>
        </is>
      </c>
      <c r="B12" s="5" t="n">
        <v>51000</v>
      </c>
    </row>
    <row r="13">
      <c r="A13" s="4" t="inlineStr">
        <is>
          <t>Options Grants, Weighted Average Exercise Price</t>
        </is>
      </c>
      <c r="B13" s="8" t="n">
        <v>4.59</v>
      </c>
    </row>
    <row r="14">
      <c r="A14" s="4" t="inlineStr">
        <is>
          <t>Options Grants, Weighted Average Remaining Contractual Term (Years)</t>
        </is>
      </c>
      <c r="B14" s="4" t="inlineStr">
        <is>
          <t>8 years 2 months 12 days</t>
        </is>
      </c>
    </row>
    <row r="15">
      <c r="A15" s="4" t="inlineStr">
        <is>
          <t>Options Exercised, Number of Shares</t>
        </is>
      </c>
      <c r="B15" s="5" t="n">
        <v>-41500</v>
      </c>
    </row>
    <row r="16">
      <c r="A16" s="4" t="inlineStr">
        <is>
          <t>Options Exercised, Weighted Average Exercise Price</t>
        </is>
      </c>
      <c r="B16" s="8" t="n">
        <v>1.34</v>
      </c>
    </row>
    <row r="17">
      <c r="A17" s="4" t="inlineStr">
        <is>
          <t>Options Outstanding, Number of Shares</t>
        </is>
      </c>
      <c r="B17" s="5" t="n">
        <v>305000</v>
      </c>
    </row>
    <row r="18">
      <c r="A18" s="4" t="inlineStr">
        <is>
          <t>Options Outstanding, Weighted Average Exercise Price</t>
        </is>
      </c>
      <c r="B18" s="8" t="n">
        <v>2.44</v>
      </c>
    </row>
    <row r="19">
      <c r="A19" s="4" t="inlineStr">
        <is>
          <t>Options Outstanding, Aggregate Intrinsic Value</t>
        </is>
      </c>
      <c r="B19" s="6" t="n">
        <v>453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t>
        </is>
      </c>
      <c r="B1" s="2" t="inlineStr">
        <is>
          <t>Sep. 30, 2021USD ($)</t>
        </is>
      </c>
    </row>
    <row r="2">
      <c r="A2" s="3" t="inlineStr">
        <is>
          <t>Commitments and Contingencies Disclosure [Abstract]</t>
        </is>
      </c>
    </row>
    <row r="3">
      <c r="A3" s="4" t="inlineStr">
        <is>
          <t>Purchase Commitment, Remaining Minimum Amount Committed</t>
        </is>
      </c>
      <c r="B3" s="6" t="n">
        <v>3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1</t>
        </is>
      </c>
      <c r="C1" s="2" t="inlineStr">
        <is>
          <t>Dec. 31, 2020</t>
        </is>
      </c>
    </row>
    <row r="2">
      <c r="A2" s="4" t="inlineStr">
        <is>
          <t>Accounts receivable, allowances (in Dollars)</t>
        </is>
      </c>
      <c r="B2" s="6" t="n">
        <v>7000</v>
      </c>
      <c r="C2" s="6" t="n">
        <v>7000</v>
      </c>
    </row>
    <row r="3">
      <c r="A3" s="4" t="inlineStr">
        <is>
          <t>Inventories, reserves for obsolescence (in Dollars)</t>
        </is>
      </c>
      <c r="B3" s="6" t="n">
        <v>4848000</v>
      </c>
      <c r="C3" s="6" t="n">
        <v>4759000</v>
      </c>
    </row>
    <row r="4">
      <c r="A4" s="4" t="inlineStr">
        <is>
          <t>Preferred stock, par value (in Dollars per shar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row>
    <row r="9">
      <c r="A9" s="4" t="inlineStr">
        <is>
          <t>Common stock par value (in Dollars per share)</t>
        </is>
      </c>
      <c r="B9" s="7" t="n">
        <v>0.001</v>
      </c>
      <c r="C9" s="7" t="n">
        <v>0.001</v>
      </c>
    </row>
    <row r="10">
      <c r="A10" s="4" t="inlineStr">
        <is>
          <t>Common stock, shares authorized</t>
        </is>
      </c>
      <c r="B10" s="5" t="n">
        <v>20000000</v>
      </c>
      <c r="C10" s="5" t="n">
        <v>20000000</v>
      </c>
    </row>
    <row r="11">
      <c r="A11" s="4" t="inlineStr">
        <is>
          <t>Common Stock, shares issued</t>
        </is>
      </c>
      <c r="B11" s="5" t="n">
        <v>5103568</v>
      </c>
      <c r="C11" s="5" t="n">
        <v>5062235</v>
      </c>
    </row>
    <row r="12">
      <c r="A12" s="4" t="inlineStr">
        <is>
          <t>Common stock, shares outstanding</t>
        </is>
      </c>
      <c r="B12" s="5" t="n">
        <v>5103568</v>
      </c>
      <c r="C12" s="5" t="n">
        <v>5062235</v>
      </c>
    </row>
    <row r="13">
      <c r="A13" s="4" t="inlineStr">
        <is>
          <t>Common Class B [Member]</t>
        </is>
      </c>
    </row>
    <row r="14">
      <c r="A14" s="4" t="inlineStr">
        <is>
          <t>Common stock par value (in Dollars per share)</t>
        </is>
      </c>
      <c r="B14" s="7" t="n">
        <v>0.001</v>
      </c>
      <c r="C14" s="7" t="n">
        <v>0.001</v>
      </c>
    </row>
    <row r="15">
      <c r="A15" s="4" t="inlineStr">
        <is>
          <t>Common stock, shares authorized</t>
        </is>
      </c>
      <c r="B15" s="5" t="n">
        <v>762612</v>
      </c>
      <c r="C15" s="5" t="n">
        <v>762612</v>
      </c>
    </row>
    <row r="16">
      <c r="A16" s="4" t="inlineStr">
        <is>
          <t>Common Stock, shares issued</t>
        </is>
      </c>
      <c r="B16" s="5" t="n">
        <v>762612</v>
      </c>
      <c r="C16" s="5" t="n">
        <v>762612</v>
      </c>
    </row>
    <row r="17">
      <c r="A17" s="4" t="inlineStr">
        <is>
          <t>Common stock, shares outstanding</t>
        </is>
      </c>
      <c r="B17" s="5" t="n">
        <v>762612</v>
      </c>
      <c r="C17" s="5" t="n">
        <v>762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product revenue</t>
        </is>
      </c>
      <c r="B3" s="6" t="n">
        <v>2485000</v>
      </c>
      <c r="C3" s="6" t="n">
        <v>1991000</v>
      </c>
      <c r="D3" s="6" t="n">
        <v>6374000</v>
      </c>
      <c r="E3" s="6" t="n">
        <v>4766000</v>
      </c>
    </row>
    <row r="4">
      <c r="A4" s="4" t="inlineStr">
        <is>
          <t>Cost of products sold</t>
        </is>
      </c>
      <c r="B4" s="5" t="n">
        <v>1307000</v>
      </c>
      <c r="C4" s="5" t="n">
        <v>1024000</v>
      </c>
      <c r="D4" s="5" t="n">
        <v>3405000</v>
      </c>
      <c r="E4" s="5" t="n">
        <v>2509000</v>
      </c>
    </row>
    <row r="5">
      <c r="A5" s="4" t="inlineStr">
        <is>
          <t>Gross profit</t>
        </is>
      </c>
      <c r="B5" s="5" t="n">
        <v>1178000</v>
      </c>
      <c r="C5" s="5" t="n">
        <v>967000</v>
      </c>
      <c r="D5" s="5" t="n">
        <v>2969000</v>
      </c>
      <c r="E5" s="5" t="n">
        <v>2257000</v>
      </c>
    </row>
    <row r="6">
      <c r="A6" s="4" t="inlineStr">
        <is>
          <t>Selling, general and administrative expenses</t>
        </is>
      </c>
      <c r="B6" s="5" t="n">
        <v>467000</v>
      </c>
      <c r="C6" s="5" t="n">
        <v>542000</v>
      </c>
      <c r="D6" s="5" t="n">
        <v>1527000</v>
      </c>
      <c r="E6" s="5" t="n">
        <v>1659000</v>
      </c>
    </row>
    <row r="7">
      <c r="A7" s="4" t="inlineStr">
        <is>
          <t>Operating income</t>
        </is>
      </c>
      <c r="B7" s="5" t="n">
        <v>711000</v>
      </c>
      <c r="C7" s="5" t="n">
        <v>425000</v>
      </c>
      <c r="D7" s="5" t="n">
        <v>1442000</v>
      </c>
      <c r="E7" s="5" t="n">
        <v>598000</v>
      </c>
    </row>
    <row r="8">
      <c r="A8" s="4" t="inlineStr">
        <is>
          <t>Interest income, net</t>
        </is>
      </c>
      <c r="B8" s="5" t="n">
        <v>6000</v>
      </c>
      <c r="C8" s="5" t="n">
        <v>7000</v>
      </c>
      <c r="D8" s="5" t="n">
        <v>15000</v>
      </c>
      <c r="E8" s="5" t="n">
        <v>28000</v>
      </c>
    </row>
    <row r="9">
      <c r="A9" s="4" t="inlineStr">
        <is>
          <t>Other (expense)income, net</t>
        </is>
      </c>
      <c r="B9" s="5" t="n">
        <v>-38000</v>
      </c>
      <c r="C9" s="5" t="n">
        <v>12000</v>
      </c>
      <c r="D9" s="5" t="n">
        <v>151000</v>
      </c>
      <c r="E9" s="5" t="n">
        <v>29000</v>
      </c>
    </row>
    <row r="10">
      <c r="A10" s="4" t="inlineStr">
        <is>
          <t>Income before income taxes</t>
        </is>
      </c>
      <c r="B10" s="5" t="n">
        <v>679000</v>
      </c>
      <c r="C10" s="5" t="n">
        <v>444000</v>
      </c>
      <c r="D10" s="5" t="n">
        <v>1608000</v>
      </c>
      <c r="E10" s="5" t="n">
        <v>655000</v>
      </c>
    </row>
    <row r="11">
      <c r="A11" s="4" t="inlineStr">
        <is>
          <t>Income tax provision</t>
        </is>
      </c>
      <c r="B11" s="5" t="n">
        <v>-1000</v>
      </c>
      <c r="C11" s="5" t="n">
        <v>-1000</v>
      </c>
      <c r="D11" s="5" t="n">
        <v>-3000</v>
      </c>
      <c r="E11" s="5" t="n">
        <v>-3000</v>
      </c>
    </row>
    <row r="12">
      <c r="A12" s="4" t="inlineStr">
        <is>
          <t>Net income</t>
        </is>
      </c>
      <c r="B12" s="5" t="n">
        <v>678000</v>
      </c>
      <c r="C12" s="5" t="n">
        <v>443000</v>
      </c>
      <c r="D12" s="5" t="n">
        <v>1605000</v>
      </c>
      <c r="E12" s="5" t="n">
        <v>652000</v>
      </c>
    </row>
    <row r="13">
      <c r="A13" s="3" t="inlineStr">
        <is>
          <t>Other comprehensive income:</t>
        </is>
      </c>
    </row>
    <row r="14">
      <c r="A14" s="4" t="inlineStr">
        <is>
          <t>Foreign currency translation adjustment</t>
        </is>
      </c>
      <c r="B14" s="5" t="n">
        <v>-9000</v>
      </c>
      <c r="C14" s="5" t="n">
        <v>0</v>
      </c>
      <c r="D14" s="5" t="n">
        <v>-25000</v>
      </c>
      <c r="E14" s="5" t="n">
        <v>-5000</v>
      </c>
    </row>
    <row r="15">
      <c r="A15" s="4" t="inlineStr">
        <is>
          <t>Comprehensive income</t>
        </is>
      </c>
      <c r="B15" s="6" t="n">
        <v>669000</v>
      </c>
      <c r="C15" s="6" t="n">
        <v>443000</v>
      </c>
      <c r="D15" s="6" t="n">
        <v>1580000</v>
      </c>
      <c r="E15" s="6" t="n">
        <v>647000</v>
      </c>
    </row>
    <row r="16">
      <c r="A16" s="4" t="inlineStr">
        <is>
          <t>Net income per share: Basic (in Dollars per share)</t>
        </is>
      </c>
      <c r="B16" s="8" t="n">
        <v>0.12</v>
      </c>
      <c r="C16" s="8" t="n">
        <v>0.08</v>
      </c>
      <c r="D16" s="8" t="n">
        <v>0.27</v>
      </c>
      <c r="E16" s="8" t="n">
        <v>0.11</v>
      </c>
    </row>
    <row r="17">
      <c r="A17" s="4" t="inlineStr">
        <is>
          <t>Diluted (in Dollars per share)</t>
        </is>
      </c>
      <c r="B17" s="9" t="n">
        <v>0.11</v>
      </c>
      <c r="C17" s="9" t="n">
        <v>0.08</v>
      </c>
      <c r="D17" s="9" t="n">
        <v>0.27</v>
      </c>
      <c r="E17" s="9" t="n">
        <v>0.11</v>
      </c>
    </row>
    <row r="18">
      <c r="A18" s="4" t="inlineStr">
        <is>
          <t>Cash dividends declared per common share (in Dollars per share)</t>
        </is>
      </c>
      <c r="B18" s="8" t="n">
        <v>0.04</v>
      </c>
      <c r="C18" s="7" t="n">
        <v>0.035</v>
      </c>
      <c r="D18" s="8" t="n">
        <v>0.12</v>
      </c>
      <c r="E18" s="7" t="n">
        <v>0.105</v>
      </c>
    </row>
    <row r="19">
      <c r="A19" s="4" t="inlineStr">
        <is>
          <t>Common Class A [Member]</t>
        </is>
      </c>
    </row>
    <row r="20">
      <c r="A20" s="3" t="inlineStr">
        <is>
          <t>Other comprehensive income:</t>
        </is>
      </c>
    </row>
    <row r="21">
      <c r="A21" s="4" t="inlineStr">
        <is>
          <t>Weighted average shares outstanding: Basic (in Shares)</t>
        </is>
      </c>
      <c r="B21" s="5" t="n">
        <v>5861180</v>
      </c>
      <c r="C21" s="5" t="n">
        <v>5802847</v>
      </c>
      <c r="D21" s="5" t="n">
        <v>5838699</v>
      </c>
      <c r="E21" s="5" t="n">
        <v>5787014</v>
      </c>
    </row>
    <row r="22">
      <c r="A22" s="4" t="inlineStr">
        <is>
          <t>Common Class B [Member]</t>
        </is>
      </c>
    </row>
    <row r="23">
      <c r="A23" s="3" t="inlineStr">
        <is>
          <t>Other comprehensive income:</t>
        </is>
      </c>
    </row>
    <row r="24">
      <c r="A24" s="4" t="inlineStr">
        <is>
          <t>Weighted average shares outstanding: Diluted (in Shares)</t>
        </is>
      </c>
      <c r="B24" s="5" t="n">
        <v>5931180</v>
      </c>
      <c r="C24" s="5" t="n">
        <v>5845847</v>
      </c>
      <c r="D24" s="5" t="n">
        <v>5918699</v>
      </c>
      <c r="E24" s="5" t="n">
        <v>5840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68" customWidth="1" min="1" max="1"/>
    <col width="45" customWidth="1" min="2" max="2"/>
    <col width="24" customWidth="1" min="3" max="3"/>
    <col width="45" customWidth="1" min="4" max="4"/>
    <col width="24" customWidth="1" min="5" max="5"/>
    <col width="36" customWidth="1" min="6" max="6"/>
    <col width="37" customWidth="1" min="7" max="7"/>
    <col width="27" customWidth="1" min="8" max="8"/>
    <col width="33" customWidth="1" min="9" max="9"/>
    <col width="13" customWidth="1" min="10" max="10"/>
  </cols>
  <sheetData>
    <row r="1">
      <c r="A1" s="1" t="inlineStr">
        <is>
          <t>Condensed Consolidated Statements of Shareholders' Equity - USD ($)</t>
        </is>
      </c>
      <c r="B1" s="2" t="inlineStr">
        <is>
          <t>Common Class A [Member]Common Stock [Member]</t>
        </is>
      </c>
      <c r="C1" s="2" t="inlineStr">
        <is>
          <t>Common Class A [Member]</t>
        </is>
      </c>
      <c r="D1" s="2" t="inlineStr">
        <is>
          <t>Common Class B [Member]Common Stock [Member]</t>
        </is>
      </c>
      <c r="E1" s="2" t="inlineStr">
        <is>
          <t>Common Class B [Member]</t>
        </is>
      </c>
      <c r="F1" s="2" t="inlineStr">
        <is>
          <t>Additional Paid-in Capital [Member]</t>
        </is>
      </c>
      <c r="G1" s="2" t="inlineStr">
        <is>
          <t>AOCI Attributable to Parent [Member]</t>
        </is>
      </c>
      <c r="H1" s="2" t="inlineStr">
        <is>
          <t>Retained Earnings [Member]</t>
        </is>
      </c>
      <c r="I1" s="2" t="inlineStr">
        <is>
          <t>Noncontrolling Interest [Member]</t>
        </is>
      </c>
      <c r="J1" s="2" t="inlineStr">
        <is>
          <t>Total</t>
        </is>
      </c>
    </row>
    <row r="2">
      <c r="A2" s="4" t="inlineStr">
        <is>
          <t>Balance at Dec. 31, 2019</t>
        </is>
      </c>
      <c r="B2" s="6" t="n">
        <v>5000</v>
      </c>
      <c r="D2" s="6" t="n">
        <v>1000</v>
      </c>
      <c r="F2" s="6" t="n">
        <v>10959000</v>
      </c>
      <c r="G2" s="6" t="n">
        <v>38000</v>
      </c>
      <c r="H2" s="6" t="n">
        <v>1712000</v>
      </c>
      <c r="I2" s="6" t="n">
        <v>100000</v>
      </c>
      <c r="J2" s="6" t="n">
        <v>12815000</v>
      </c>
    </row>
    <row r="3">
      <c r="A3" s="4" t="inlineStr">
        <is>
          <t>Balance (in Shares) at Dec. 31, 2019</t>
        </is>
      </c>
      <c r="B3" s="5" t="n">
        <v>4990235</v>
      </c>
      <c r="D3" s="5" t="n">
        <v>762612</v>
      </c>
    </row>
    <row r="4">
      <c r="A4" s="4" t="inlineStr">
        <is>
          <t>Consolidated net income</t>
        </is>
      </c>
      <c r="H4" s="5" t="n">
        <v>90000</v>
      </c>
      <c r="J4" s="5" t="n">
        <v>90000</v>
      </c>
    </row>
    <row r="5">
      <c r="A5" s="4" t="inlineStr">
        <is>
          <t>Exercise stock options</t>
        </is>
      </c>
      <c r="F5" s="5" t="n">
        <v>54000</v>
      </c>
      <c r="J5" s="5" t="n">
        <v>54000</v>
      </c>
    </row>
    <row r="6">
      <c r="A6" s="4" t="inlineStr">
        <is>
          <t>Exercise stock options (in Shares)</t>
        </is>
      </c>
      <c r="B6" s="5" t="n">
        <v>45000</v>
      </c>
    </row>
    <row r="7">
      <c r="A7" s="4" t="inlineStr">
        <is>
          <t>Amortization of stock based compensation</t>
        </is>
      </c>
      <c r="F7" s="5" t="n">
        <v>6000</v>
      </c>
      <c r="J7" s="5" t="n">
        <v>6000</v>
      </c>
    </row>
    <row r="8">
      <c r="A8" s="4" t="inlineStr">
        <is>
          <t>Cash dividends</t>
        </is>
      </c>
      <c r="H8" s="5" t="n">
        <v>-201000</v>
      </c>
      <c r="J8" s="5" t="n">
        <v>-201000</v>
      </c>
    </row>
    <row r="9">
      <c r="A9" s="4" t="inlineStr">
        <is>
          <t>Balance at Mar. 31, 2020</t>
        </is>
      </c>
      <c r="B9" s="6" t="n">
        <v>5000</v>
      </c>
      <c r="D9" s="6" t="n">
        <v>1000</v>
      </c>
      <c r="F9" s="5" t="n">
        <v>11019000</v>
      </c>
      <c r="G9" s="5" t="n">
        <v>38000</v>
      </c>
      <c r="H9" s="5" t="n">
        <v>1601000</v>
      </c>
      <c r="I9" s="5" t="n">
        <v>100000</v>
      </c>
      <c r="J9" s="5" t="n">
        <v>12764000</v>
      </c>
    </row>
    <row r="10">
      <c r="A10" s="4" t="inlineStr">
        <is>
          <t>Balance (in Shares) at Mar. 31, 2020</t>
        </is>
      </c>
      <c r="B10" s="5" t="n">
        <v>5035235</v>
      </c>
      <c r="D10" s="5" t="n">
        <v>762612</v>
      </c>
    </row>
    <row r="11">
      <c r="A11" s="4" t="inlineStr">
        <is>
          <t>Balance at Dec. 31, 2019</t>
        </is>
      </c>
      <c r="B11" s="6" t="n">
        <v>5000</v>
      </c>
      <c r="D11" s="6" t="n">
        <v>1000</v>
      </c>
      <c r="F11" s="5" t="n">
        <v>10959000</v>
      </c>
      <c r="G11" s="5" t="n">
        <v>38000</v>
      </c>
      <c r="H11" s="5" t="n">
        <v>1712000</v>
      </c>
      <c r="I11" s="5" t="n">
        <v>100000</v>
      </c>
      <c r="J11" s="5" t="n">
        <v>12815000</v>
      </c>
    </row>
    <row r="12">
      <c r="A12" s="4" t="inlineStr">
        <is>
          <t>Balance (in Shares) at Dec. 31, 2019</t>
        </is>
      </c>
      <c r="B12" s="5" t="n">
        <v>4990235</v>
      </c>
      <c r="D12" s="5" t="n">
        <v>762612</v>
      </c>
    </row>
    <row r="13">
      <c r="A13" s="4" t="inlineStr">
        <is>
          <t>Other comprehensive loss</t>
        </is>
      </c>
      <c r="J13" s="5" t="n">
        <v>-5000</v>
      </c>
    </row>
    <row r="14">
      <c r="A14" s="4" t="inlineStr">
        <is>
          <t>Balance at Sep. 30, 2020</t>
        </is>
      </c>
      <c r="B14" s="6" t="n">
        <v>5000</v>
      </c>
      <c r="D14" s="6" t="n">
        <v>1000</v>
      </c>
      <c r="F14" s="5" t="n">
        <v>11037000</v>
      </c>
      <c r="G14" s="5" t="n">
        <v>33000</v>
      </c>
      <c r="H14" s="5" t="n">
        <v>1757000</v>
      </c>
      <c r="I14" s="5" t="n">
        <v>100000</v>
      </c>
      <c r="J14" s="5" t="n">
        <v>12933000</v>
      </c>
    </row>
    <row r="15">
      <c r="A15" s="4" t="inlineStr">
        <is>
          <t>Balance (in Shares) at Sep. 30, 2020</t>
        </is>
      </c>
      <c r="B15" s="5" t="n">
        <v>5040235</v>
      </c>
      <c r="D15" s="5" t="n">
        <v>762612</v>
      </c>
    </row>
    <row r="16">
      <c r="A16" s="4" t="inlineStr">
        <is>
          <t>Balance at Mar. 31, 2020</t>
        </is>
      </c>
      <c r="B16" s="6" t="n">
        <v>5000</v>
      </c>
      <c r="D16" s="6" t="n">
        <v>1000</v>
      </c>
      <c r="F16" s="5" t="n">
        <v>11019000</v>
      </c>
      <c r="G16" s="5" t="n">
        <v>38000</v>
      </c>
      <c r="H16" s="5" t="n">
        <v>1601000</v>
      </c>
      <c r="I16" s="5" t="n">
        <v>100000</v>
      </c>
      <c r="J16" s="5" t="n">
        <v>12764000</v>
      </c>
    </row>
    <row r="17">
      <c r="A17" s="4" t="inlineStr">
        <is>
          <t>Balance (in Shares) at Mar. 31, 2020</t>
        </is>
      </c>
      <c r="B17" s="5" t="n">
        <v>5035235</v>
      </c>
      <c r="D17" s="5" t="n">
        <v>762612</v>
      </c>
    </row>
    <row r="18">
      <c r="A18" s="4" t="inlineStr">
        <is>
          <t>Consolidated net income</t>
        </is>
      </c>
      <c r="H18" s="5" t="n">
        <v>119000</v>
      </c>
      <c r="J18" s="5" t="n">
        <v>119000</v>
      </c>
    </row>
    <row r="19">
      <c r="A19" s="4" t="inlineStr">
        <is>
          <t>Other comprehensive loss</t>
        </is>
      </c>
      <c r="G19" s="5" t="n">
        <v>-5000</v>
      </c>
      <c r="J19" s="5" t="n">
        <v>-5000</v>
      </c>
    </row>
    <row r="20">
      <c r="A20" s="4" t="inlineStr">
        <is>
          <t>Exercise stock options</t>
        </is>
      </c>
      <c r="F20" s="5" t="n">
        <v>5000</v>
      </c>
      <c r="J20" s="5" t="n">
        <v>5000</v>
      </c>
    </row>
    <row r="21">
      <c r="A21" s="4" t="inlineStr">
        <is>
          <t>Exercise stock options (in Shares)</t>
        </is>
      </c>
      <c r="B21" s="5" t="n">
        <v>5000</v>
      </c>
    </row>
    <row r="22">
      <c r="A22" s="4" t="inlineStr">
        <is>
          <t>Amortization of stock based compensation</t>
        </is>
      </c>
      <c r="F22" s="5" t="n">
        <v>7000</v>
      </c>
      <c r="J22" s="5" t="n">
        <v>7000</v>
      </c>
    </row>
    <row r="23">
      <c r="A23" s="4" t="inlineStr">
        <is>
          <t>Cash dividends</t>
        </is>
      </c>
      <c r="H23" s="5" t="n">
        <v>-203000</v>
      </c>
      <c r="J23" s="5" t="n">
        <v>-203000</v>
      </c>
    </row>
    <row r="24">
      <c r="A24" s="4" t="inlineStr">
        <is>
          <t>Balance at Jun. 30, 2020</t>
        </is>
      </c>
      <c r="B24" s="6" t="n">
        <v>5000</v>
      </c>
      <c r="D24" s="6" t="n">
        <v>1000</v>
      </c>
      <c r="F24" s="5" t="n">
        <v>11031000</v>
      </c>
      <c r="G24" s="5" t="n">
        <v>33000</v>
      </c>
      <c r="H24" s="5" t="n">
        <v>1517000</v>
      </c>
      <c r="I24" s="5" t="n">
        <v>100000</v>
      </c>
      <c r="J24" s="5" t="n">
        <v>12687000</v>
      </c>
    </row>
    <row r="25">
      <c r="A25" s="4" t="inlineStr">
        <is>
          <t>Balance (in Shares) at Jun. 30, 2020</t>
        </is>
      </c>
      <c r="B25" s="5" t="n">
        <v>5040235</v>
      </c>
      <c r="D25" s="5" t="n">
        <v>762612</v>
      </c>
    </row>
    <row r="26">
      <c r="A26" s="4" t="inlineStr">
        <is>
          <t>Consolidated net income</t>
        </is>
      </c>
      <c r="H26" s="5" t="n">
        <v>443000</v>
      </c>
      <c r="J26" s="5" t="n">
        <v>443000</v>
      </c>
    </row>
    <row r="27">
      <c r="A27" s="4" t="inlineStr">
        <is>
          <t>Other comprehensive loss</t>
        </is>
      </c>
      <c r="J27" s="5" t="n">
        <v>0</v>
      </c>
    </row>
    <row r="28">
      <c r="A28" s="4" t="inlineStr">
        <is>
          <t>Amortization of stock based compensation</t>
        </is>
      </c>
      <c r="F28" s="5" t="n">
        <v>6000</v>
      </c>
      <c r="J28" s="5" t="n">
        <v>6000</v>
      </c>
    </row>
    <row r="29">
      <c r="A29" s="4" t="inlineStr">
        <is>
          <t>Cash dividends</t>
        </is>
      </c>
      <c r="H29" s="5" t="n">
        <v>-203000</v>
      </c>
      <c r="J29" s="5" t="n">
        <v>-203000</v>
      </c>
    </row>
    <row r="30">
      <c r="A30" s="4" t="inlineStr">
        <is>
          <t>Balance at Sep. 30, 2020</t>
        </is>
      </c>
      <c r="B30" s="6" t="n">
        <v>5000</v>
      </c>
      <c r="D30" s="6" t="n">
        <v>1000</v>
      </c>
      <c r="F30" s="5" t="n">
        <v>11037000</v>
      </c>
      <c r="G30" s="5" t="n">
        <v>33000</v>
      </c>
      <c r="H30" s="5" t="n">
        <v>1757000</v>
      </c>
      <c r="I30" s="6" t="n">
        <v>100000</v>
      </c>
      <c r="J30" s="5" t="n">
        <v>12933000</v>
      </c>
    </row>
    <row r="31">
      <c r="A31" s="4" t="inlineStr">
        <is>
          <t>Balance (in Shares) at Sep. 30, 2020</t>
        </is>
      </c>
      <c r="B31" s="5" t="n">
        <v>5040235</v>
      </c>
      <c r="D31" s="5" t="n">
        <v>762612</v>
      </c>
    </row>
    <row r="32">
      <c r="A32" s="4" t="inlineStr">
        <is>
          <t>Balance at Dec. 31, 2020</t>
        </is>
      </c>
      <c r="B32" s="6" t="n">
        <v>5000</v>
      </c>
      <c r="D32" s="6" t="n">
        <v>1000</v>
      </c>
      <c r="F32" s="5" t="n">
        <v>11071000</v>
      </c>
      <c r="G32" s="5" t="n">
        <v>-66000</v>
      </c>
      <c r="H32" s="5" t="n">
        <v>2231000</v>
      </c>
      <c r="J32" s="5" t="n">
        <v>13242000</v>
      </c>
    </row>
    <row r="33">
      <c r="A33" s="4" t="inlineStr">
        <is>
          <t>Balance (in Shares) at Dec. 31, 2020</t>
        </is>
      </c>
      <c r="B33" s="5" t="n">
        <v>5062235</v>
      </c>
      <c r="C33" s="5" t="n">
        <v>5062235</v>
      </c>
      <c r="D33" s="5" t="n">
        <v>762612</v>
      </c>
      <c r="E33" s="5" t="n">
        <v>762612</v>
      </c>
    </row>
    <row r="34">
      <c r="A34" s="4" t="inlineStr">
        <is>
          <t>Consolidated net income</t>
        </is>
      </c>
      <c r="H34" s="5" t="n">
        <v>337000</v>
      </c>
      <c r="J34" s="5" t="n">
        <v>337000</v>
      </c>
    </row>
    <row r="35">
      <c r="A35" s="4" t="inlineStr">
        <is>
          <t>Other comprehensive loss</t>
        </is>
      </c>
      <c r="G35" s="5" t="n">
        <v>-13000</v>
      </c>
      <c r="J35" s="5" t="n">
        <v>-13000</v>
      </c>
    </row>
    <row r="36">
      <c r="A36" s="4" t="inlineStr">
        <is>
          <t>Amortization of stock based compensation</t>
        </is>
      </c>
      <c r="F36" s="5" t="n">
        <v>8000</v>
      </c>
      <c r="J36" s="5" t="n">
        <v>8000</v>
      </c>
    </row>
    <row r="37">
      <c r="A37" s="4" t="inlineStr">
        <is>
          <t>Cash dividends</t>
        </is>
      </c>
      <c r="H37" s="5" t="n">
        <v>-233000</v>
      </c>
      <c r="J37" s="5" t="n">
        <v>-233000</v>
      </c>
    </row>
    <row r="38">
      <c r="A38" s="4" t="inlineStr">
        <is>
          <t>Balance at Mar. 31, 2021</t>
        </is>
      </c>
      <c r="B38" s="6" t="n">
        <v>5000</v>
      </c>
      <c r="D38" s="6" t="n">
        <v>1000</v>
      </c>
      <c r="F38" s="5" t="n">
        <v>11079000</v>
      </c>
      <c r="G38" s="5" t="n">
        <v>-79000</v>
      </c>
      <c r="H38" s="5" t="n">
        <v>2335000</v>
      </c>
      <c r="J38" s="5" t="n">
        <v>13341000</v>
      </c>
    </row>
    <row r="39">
      <c r="A39" s="4" t="inlineStr">
        <is>
          <t>Balance (in Shares) at Mar. 31, 2021</t>
        </is>
      </c>
      <c r="B39" s="5" t="n">
        <v>5062235</v>
      </c>
      <c r="D39" s="5" t="n">
        <v>762612</v>
      </c>
    </row>
    <row r="40">
      <c r="A40" s="4" t="inlineStr">
        <is>
          <t>Balance at Dec. 31, 2020</t>
        </is>
      </c>
      <c r="B40" s="6" t="n">
        <v>5000</v>
      </c>
      <c r="D40" s="6" t="n">
        <v>1000</v>
      </c>
      <c r="F40" s="5" t="n">
        <v>11071000</v>
      </c>
      <c r="G40" s="5" t="n">
        <v>-66000</v>
      </c>
      <c r="H40" s="5" t="n">
        <v>2231000</v>
      </c>
      <c r="J40" s="5" t="n">
        <v>13242000</v>
      </c>
    </row>
    <row r="41">
      <c r="A41" s="4" t="inlineStr">
        <is>
          <t>Balance (in Shares) at Dec. 31, 2020</t>
        </is>
      </c>
      <c r="B41" s="5" t="n">
        <v>5062235</v>
      </c>
      <c r="C41" s="5" t="n">
        <v>5062235</v>
      </c>
      <c r="D41" s="5" t="n">
        <v>762612</v>
      </c>
      <c r="E41" s="5" t="n">
        <v>762612</v>
      </c>
    </row>
    <row r="42">
      <c r="A42" s="4" t="inlineStr">
        <is>
          <t>Other comprehensive loss</t>
        </is>
      </c>
      <c r="J42" s="6" t="n">
        <v>-25000</v>
      </c>
    </row>
    <row r="43">
      <c r="A43" s="4" t="inlineStr">
        <is>
          <t>Exercise stock options (in Shares)</t>
        </is>
      </c>
      <c r="J43" s="5" t="n">
        <v>41500</v>
      </c>
    </row>
    <row r="44">
      <c r="A44" s="4" t="inlineStr">
        <is>
          <t>Balance at Sep. 30, 2021</t>
        </is>
      </c>
      <c r="B44" s="6" t="n">
        <v>5000</v>
      </c>
      <c r="D44" s="6" t="n">
        <v>1000</v>
      </c>
      <c r="F44" s="5" t="n">
        <v>11150000</v>
      </c>
      <c r="G44" s="5" t="n">
        <v>-91000</v>
      </c>
      <c r="H44" s="5" t="n">
        <v>3135000</v>
      </c>
      <c r="J44" s="6" t="n">
        <v>14200000</v>
      </c>
    </row>
    <row r="45">
      <c r="A45" s="4" t="inlineStr">
        <is>
          <t>Balance (in Shares) at Sep. 30, 2021</t>
        </is>
      </c>
      <c r="B45" s="5" t="n">
        <v>5103568</v>
      </c>
      <c r="C45" s="5" t="n">
        <v>5103568</v>
      </c>
      <c r="D45" s="5" t="n">
        <v>762612</v>
      </c>
      <c r="E45" s="5" t="n">
        <v>762612</v>
      </c>
    </row>
    <row r="46">
      <c r="A46" s="4" t="inlineStr">
        <is>
          <t>Balance at Mar. 31, 2021</t>
        </is>
      </c>
      <c r="B46" s="6" t="n">
        <v>5000</v>
      </c>
      <c r="D46" s="6" t="n">
        <v>1000</v>
      </c>
      <c r="F46" s="5" t="n">
        <v>11079000</v>
      </c>
      <c r="G46" s="5" t="n">
        <v>-79000</v>
      </c>
      <c r="H46" s="5" t="n">
        <v>2335000</v>
      </c>
      <c r="J46" s="5" t="n">
        <v>13341000</v>
      </c>
    </row>
    <row r="47">
      <c r="A47" s="4" t="inlineStr">
        <is>
          <t>Balance (in Shares) at Mar. 31, 2021</t>
        </is>
      </c>
      <c r="B47" s="5" t="n">
        <v>5062235</v>
      </c>
      <c r="D47" s="5" t="n">
        <v>762612</v>
      </c>
    </row>
    <row r="48">
      <c r="A48" s="4" t="inlineStr">
        <is>
          <t>Consolidated net income</t>
        </is>
      </c>
      <c r="H48" s="5" t="n">
        <v>590000</v>
      </c>
      <c r="J48" s="5" t="n">
        <v>590000</v>
      </c>
    </row>
    <row r="49">
      <c r="A49" s="4" t="inlineStr">
        <is>
          <t>Other comprehensive loss</t>
        </is>
      </c>
      <c r="G49" s="5" t="n">
        <v>-3000</v>
      </c>
      <c r="J49" s="5" t="n">
        <v>-3000</v>
      </c>
    </row>
    <row r="50">
      <c r="A50" s="4" t="inlineStr">
        <is>
          <t>Exercise stock options</t>
        </is>
      </c>
      <c r="F50" s="5" t="n">
        <v>46000</v>
      </c>
      <c r="J50" s="5" t="n">
        <v>46000</v>
      </c>
    </row>
    <row r="51">
      <c r="A51" s="4" t="inlineStr">
        <is>
          <t>Exercise stock options (in Shares)</t>
        </is>
      </c>
      <c r="B51" s="5" t="n">
        <v>31333</v>
      </c>
    </row>
    <row r="52">
      <c r="A52" s="4" t="inlineStr">
        <is>
          <t>Amortization of stock based compensation</t>
        </is>
      </c>
      <c r="F52" s="5" t="n">
        <v>6000</v>
      </c>
      <c r="J52" s="5" t="n">
        <v>6000</v>
      </c>
    </row>
    <row r="53">
      <c r="A53" s="4" t="inlineStr">
        <is>
          <t>Cash dividends</t>
        </is>
      </c>
      <c r="H53" s="5" t="n">
        <v>-233000</v>
      </c>
      <c r="J53" s="5" t="n">
        <v>-233000</v>
      </c>
    </row>
    <row r="54">
      <c r="A54" s="4" t="inlineStr">
        <is>
          <t>Balance at Jun. 30, 2021</t>
        </is>
      </c>
      <c r="B54" s="6" t="n">
        <v>5000</v>
      </c>
      <c r="D54" s="6" t="n">
        <v>1000</v>
      </c>
      <c r="F54" s="5" t="n">
        <v>11131000</v>
      </c>
      <c r="G54" s="5" t="n">
        <v>-82000</v>
      </c>
      <c r="H54" s="5" t="n">
        <v>2692000</v>
      </c>
      <c r="J54" s="5" t="n">
        <v>13747000</v>
      </c>
    </row>
    <row r="55">
      <c r="A55" s="4" t="inlineStr">
        <is>
          <t>Balance (in Shares) at Jun. 30, 2021</t>
        </is>
      </c>
      <c r="B55" s="5" t="n">
        <v>5093568</v>
      </c>
      <c r="D55" s="5" t="n">
        <v>762612</v>
      </c>
    </row>
    <row r="56">
      <c r="A56" s="4" t="inlineStr">
        <is>
          <t>Consolidated net income</t>
        </is>
      </c>
      <c r="H56" s="5" t="n">
        <v>678000</v>
      </c>
      <c r="J56" s="5" t="n">
        <v>678000</v>
      </c>
    </row>
    <row r="57">
      <c r="A57" s="4" t="inlineStr">
        <is>
          <t>Other comprehensive loss</t>
        </is>
      </c>
      <c r="G57" s="5" t="n">
        <v>-9000</v>
      </c>
      <c r="J57" s="5" t="n">
        <v>-9000</v>
      </c>
    </row>
    <row r="58">
      <c r="A58" s="4" t="inlineStr">
        <is>
          <t>Exercise stock options</t>
        </is>
      </c>
      <c r="F58" s="5" t="n">
        <v>10000</v>
      </c>
      <c r="J58" s="5" t="n">
        <v>10000</v>
      </c>
    </row>
    <row r="59">
      <c r="A59" s="4" t="inlineStr">
        <is>
          <t>Exercise stock options (in Shares)</t>
        </is>
      </c>
      <c r="B59" s="5" t="n">
        <v>10000</v>
      </c>
    </row>
    <row r="60">
      <c r="A60" s="4" t="inlineStr">
        <is>
          <t>Amortization of stock based compensation</t>
        </is>
      </c>
      <c r="F60" s="5" t="n">
        <v>9000</v>
      </c>
      <c r="J60" s="5" t="n">
        <v>9000</v>
      </c>
    </row>
    <row r="61">
      <c r="A61" s="4" t="inlineStr">
        <is>
          <t>Cash dividends</t>
        </is>
      </c>
      <c r="H61" s="5" t="n">
        <v>-235000</v>
      </c>
      <c r="J61" s="5" t="n">
        <v>-235000</v>
      </c>
    </row>
    <row r="62">
      <c r="A62" s="4" t="inlineStr">
        <is>
          <t>Balance at Sep. 30, 2021</t>
        </is>
      </c>
      <c r="B62" s="6" t="n">
        <v>5000</v>
      </c>
      <c r="D62" s="6" t="n">
        <v>1000</v>
      </c>
      <c r="F62" s="6" t="n">
        <v>11150000</v>
      </c>
      <c r="G62" s="6" t="n">
        <v>-91000</v>
      </c>
      <c r="H62" s="6" t="n">
        <v>3135000</v>
      </c>
      <c r="J62" s="6" t="n">
        <v>14200000</v>
      </c>
    </row>
    <row r="63">
      <c r="A63" s="4" t="inlineStr">
        <is>
          <t>Balance (in Shares) at Sep. 30, 2021</t>
        </is>
      </c>
      <c r="B63" s="5" t="n">
        <v>5103568</v>
      </c>
      <c r="C63" s="5" t="n">
        <v>5103568</v>
      </c>
      <c r="D63" s="5" t="n">
        <v>762612</v>
      </c>
      <c r="E63" s="5" t="n">
        <v>7626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Operating activities:</t>
        </is>
      </c>
    </row>
    <row r="4">
      <c r="A4" s="4" t="inlineStr">
        <is>
          <t>Net income</t>
        </is>
      </c>
      <c r="B4" s="6" t="n">
        <v>1605000</v>
      </c>
      <c r="C4" s="6" t="n">
        <v>652000</v>
      </c>
    </row>
    <row r="5">
      <c r="A5" s="3" t="inlineStr">
        <is>
          <t>Adjustments to reconcile net income to net cash provided by operating activities:</t>
        </is>
      </c>
    </row>
    <row r="6">
      <c r="A6" s="4" t="inlineStr">
        <is>
          <t>Depreciation and amortization</t>
        </is>
      </c>
      <c r="B6" s="5" t="n">
        <v>131000</v>
      </c>
      <c r="C6" s="5" t="n">
        <v>135000</v>
      </c>
    </row>
    <row r="7">
      <c r="A7" s="4" t="inlineStr">
        <is>
          <t>Provision for sales returns and doubtful accounts</t>
        </is>
      </c>
      <c r="B7" s="5" t="n">
        <v>1000</v>
      </c>
      <c r="C7" s="5" t="n">
        <v>5000</v>
      </c>
    </row>
    <row r="8">
      <c r="A8" s="4" t="inlineStr">
        <is>
          <t>Stock based compensation</t>
        </is>
      </c>
      <c r="B8" s="5" t="n">
        <v>23000</v>
      </c>
      <c r="C8" s="5" t="n">
        <v>19000</v>
      </c>
    </row>
    <row r="9">
      <c r="A9" s="4" t="inlineStr">
        <is>
          <t>Forgiveness of PPP loan</t>
        </is>
      </c>
      <c r="B9" s="5" t="n">
        <v>-163000</v>
      </c>
      <c r="C9" s="5" t="n">
        <v>0</v>
      </c>
    </row>
    <row r="10">
      <c r="A10" s="3" t="inlineStr">
        <is>
          <t>Changes in assets and liabilities:</t>
        </is>
      </c>
    </row>
    <row r="11">
      <c r="A11" s="4" t="inlineStr">
        <is>
          <t>Accounts receivable</t>
        </is>
      </c>
      <c r="B11" s="5" t="n">
        <v>-347000</v>
      </c>
      <c r="C11" s="5" t="n">
        <v>295000</v>
      </c>
    </row>
    <row r="12">
      <c r="A12" s="4" t="inlineStr">
        <is>
          <t>Inventories</t>
        </is>
      </c>
      <c r="B12" s="5" t="n">
        <v>-430000</v>
      </c>
      <c r="C12" s="5" t="n">
        <v>204000</v>
      </c>
    </row>
    <row r="13">
      <c r="A13" s="4" t="inlineStr">
        <is>
          <t>Prepaid expenses and other current assets</t>
        </is>
      </c>
      <c r="B13" s="5" t="n">
        <v>-93000</v>
      </c>
      <c r="C13" s="5" t="n">
        <v>-1000</v>
      </c>
    </row>
    <row r="14">
      <c r="A14" s="4" t="inlineStr">
        <is>
          <t>Accounts payable</t>
        </is>
      </c>
      <c r="B14" s="5" t="n">
        <v>649000</v>
      </c>
      <c r="C14" s="5" t="n">
        <v>39000</v>
      </c>
    </row>
    <row r="15">
      <c r="A15" s="4" t="inlineStr">
        <is>
          <t>Accrued liabilities</t>
        </is>
      </c>
      <c r="B15" s="5" t="n">
        <v>48000</v>
      </c>
      <c r="C15" s="5" t="n">
        <v>119000</v>
      </c>
    </row>
    <row r="16">
      <c r="A16" s="4" t="inlineStr">
        <is>
          <t>All other operating activities</t>
        </is>
      </c>
      <c r="B16" s="5" t="n">
        <v>-1000</v>
      </c>
      <c r="C16" s="5" t="n">
        <v>0</v>
      </c>
    </row>
    <row r="17">
      <c r="A17" s="4" t="inlineStr">
        <is>
          <t>Total adjustments</t>
        </is>
      </c>
      <c r="B17" s="5" t="n">
        <v>-182000</v>
      </c>
      <c r="C17" s="5" t="n">
        <v>815000</v>
      </c>
    </row>
    <row r="18">
      <c r="A18" s="4" t="inlineStr">
        <is>
          <t>Net cash provided by operating activities</t>
        </is>
      </c>
      <c r="B18" s="5" t="n">
        <v>1423000</v>
      </c>
      <c r="C18" s="5" t="n">
        <v>1467000</v>
      </c>
    </row>
    <row r="19">
      <c r="A19" s="3" t="inlineStr">
        <is>
          <t>Investing activities:</t>
        </is>
      </c>
    </row>
    <row r="20">
      <c r="A20" s="4" t="inlineStr">
        <is>
          <t>Acquisition of property and equipment</t>
        </is>
      </c>
      <c r="B20" s="5" t="n">
        <v>-16000</v>
      </c>
      <c r="C20" s="5" t="n">
        <v>-13000</v>
      </c>
    </row>
    <row r="21">
      <c r="A21" s="4" t="inlineStr">
        <is>
          <t>Purchase of short-term investments</t>
        </is>
      </c>
      <c r="B21" s="5" t="n">
        <v>-1423000</v>
      </c>
      <c r="C21" s="5" t="n">
        <v>0</v>
      </c>
    </row>
    <row r="22">
      <c r="A22" s="4" t="inlineStr">
        <is>
          <t>Net cash used for investing activities</t>
        </is>
      </c>
      <c r="B22" s="5" t="n">
        <v>-1439000</v>
      </c>
      <c r="C22" s="5" t="n">
        <v>-13000</v>
      </c>
    </row>
    <row r="23">
      <c r="A23" s="3" t="inlineStr">
        <is>
          <t>Financing activities:</t>
        </is>
      </c>
    </row>
    <row r="24">
      <c r="A24" s="4" t="inlineStr">
        <is>
          <t>Proceeds from PPP loan</t>
        </is>
      </c>
      <c r="B24" s="5" t="n">
        <v>0</v>
      </c>
      <c r="C24" s="5" t="n">
        <v>163000</v>
      </c>
    </row>
    <row r="25">
      <c r="A25" s="4" t="inlineStr">
        <is>
          <t>Dividend payments</t>
        </is>
      </c>
      <c r="B25" s="5" t="n">
        <v>-701000</v>
      </c>
      <c r="C25" s="5" t="n">
        <v>-607000</v>
      </c>
    </row>
    <row r="26">
      <c r="A26" s="4" t="inlineStr">
        <is>
          <t>Proceeds from stock options exercised</t>
        </is>
      </c>
      <c r="B26" s="5" t="n">
        <v>56000</v>
      </c>
      <c r="C26" s="5" t="n">
        <v>59000</v>
      </c>
    </row>
    <row r="27">
      <c r="A27" s="4" t="inlineStr">
        <is>
          <t>Net cash used for financing activities</t>
        </is>
      </c>
      <c r="B27" s="5" t="n">
        <v>-645000</v>
      </c>
      <c r="C27" s="5" t="n">
        <v>-385000</v>
      </c>
    </row>
    <row r="28">
      <c r="A28" s="4" t="inlineStr">
        <is>
          <t>Impact of exchange rates on cash</t>
        </is>
      </c>
      <c r="B28" s="5" t="n">
        <v>-25000</v>
      </c>
      <c r="C28" s="5" t="n">
        <v>-5000</v>
      </c>
    </row>
    <row r="29">
      <c r="A29" s="4" t="inlineStr">
        <is>
          <t>Net increase in cash and cash equivalents</t>
        </is>
      </c>
      <c r="B29" s="5" t="n">
        <v>-686000</v>
      </c>
      <c r="C29" s="5" t="n">
        <v>1064000</v>
      </c>
    </row>
    <row r="30">
      <c r="A30" s="4" t="inlineStr">
        <is>
          <t>Cash and cash equivalents, beginning of period</t>
        </is>
      </c>
      <c r="B30" s="5" t="n">
        <v>6652000</v>
      </c>
      <c r="C30" s="5" t="n">
        <v>5313000</v>
      </c>
    </row>
    <row r="31">
      <c r="A31" s="4" t="inlineStr">
        <is>
          <t>Cash and cash equivalents, end of period</t>
        </is>
      </c>
      <c r="B31" s="5" t="n">
        <v>5966000</v>
      </c>
      <c r="C31" s="5" t="n">
        <v>6377000</v>
      </c>
    </row>
    <row r="32">
      <c r="A32" s="3" t="inlineStr">
        <is>
          <t>Supplemental disclosures of cash flow information:</t>
        </is>
      </c>
    </row>
    <row r="33">
      <c r="A33" s="4" t="inlineStr">
        <is>
          <t>Cash paid for interest</t>
        </is>
      </c>
      <c r="B33" s="5" t="n">
        <v>0</v>
      </c>
      <c r="C33" s="5" t="n">
        <v>0</v>
      </c>
    </row>
    <row r="34">
      <c r="A34" s="4" t="inlineStr">
        <is>
          <t>Cash paid for income taxes, net</t>
        </is>
      </c>
      <c r="B34" s="5" t="n">
        <v>4000</v>
      </c>
      <c r="C34" s="5" t="n">
        <v>3000</v>
      </c>
    </row>
    <row r="35">
      <c r="A35" s="3" t="inlineStr">
        <is>
          <t>Supplemental disclosures of non-cash financing activities:</t>
        </is>
      </c>
    </row>
    <row r="36">
      <c r="A36" s="4" t="inlineStr">
        <is>
          <t>On June 4, 2021, PPP loan was forgiven in full by SBA</t>
        </is>
      </c>
      <c r="B36" s="6" t="n">
        <v>16320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ignificant Accounting Policies [Text Block]</t>
        </is>
      </c>
      <c r="B4" s="4" t="inlineStr">
        <is>
          <t xml:space="preserve">1 SUMMARY OF SIGNIFICANT ACCOUNTING POLICIES Overview of Business We are primarily a supplier of original designed and manufactured (“ODM”) electronic components (“ODM Components”) with our product offerings ranging from discrete semiconductors through small electronic devices. Our products include value-added engineering and turn-key solutions, focusing on providing contract electronic manufacturers (“CEMs”) and original equipment manufacturers (“OEMs”) with ODM products for their multi-year turn-key projects (“ODM Projects”). We also distribute brand name electronic components with a vast inventory available on hand. We are incorporated in California and were originally formed in 1989. We maintain divisions in Taiwan and China which were established in 1996 and 2005, respectively. Basis of Presentation The unaudited condensed consolidated interim financial statements include the accounts of the Company and all wholly owned divisions. All significant intercompany accounts and transactions have been eliminated in consolidation. These unaudited condensed consolidated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densed consolidated financial statements should be read in conjunction with the audited consolidated financial statements and notes thereto included in the Company’s Annual Report on Form 10-K for the year ended December 31, 2020. In preparing these financial statements, management is required to make estimates and assumptions that affect the reported amounts of assets and liabilities as of the date of the condensed consolidated financial statements and the reported amount of revenues and expenses during the reporting periods. Actual results could differ from those estimates. Significant estimates and assumptions included in the Company’s condensed consolidated financial statements relate to the allowance for sales returns, doubtful accounts, inventory reserves, accrued liabilities and deferred income taxes. Risks and Uncertainties In 2020, the spread of COVID-19 has caused significant volatility in U.S. and international markets. There is significant uncertainty around the breadth and duration of business disruptions related to COVID-19, as well as its impact on the U.S. and international economies and, as such, we are unable to determine if it will have a material impact to our operations and cash flows. New Accounting Pronouncements In December 2019, the Financial Accounting Standards Board (“FASB”) issued Accounting Standards Update (“ASU”) 2019-12, “ Simplifying the Accounting for Income Taxes Income Taxes In October 2020, the FASB issued ASU No. 2020-10 Codification Improvements Revenue recognition Revenue is recognized at the point at which control of the underlying products are transferred to the customer. Satisfaction of our performance obligations occur upon the transfer of control of products, either from our facilities or directly from suppliers to customers. We consider customer purchase orders to be the contracts with a customer. All revenue is generated from contracts with customers. In determining the transaction price, we evaluate whether the price is subject to refund or adjustment to determine the net consideration to which we expect to receive. Taxes assessed by a governmental authority on revenue-producing transactions are excluded from revenue. Shipping and handling costs associated with outbound freight after control over a product has transferred to a customer are accounted for as fulfillment costs and are included in cost of products sold. Based upon the nature of our contracts with customers and our performance obligations within those contracts, we have no contract assets or liabilities as of September 30, 2021 and December 31, 2020. Nature of products We are primarily a supplier of original designed and manufactured (“ODM”) products that include value-added engineering and turn-key solutions. The following is a description of major products lines from which we generate our revenue: ODM Projects ODM Components Distribution Components Disaggregation of revenue In the following table, revenue is disaggregated by primary geographical market, major product line, and timing of revenue recognition.
Three Months Ended September 30,
Nine Months Ended September 30,
2021
2020
2021
2020
Primary geographical markets:
United States $ 2,298,000 $ 1,809,000 $ 5,700,000 $ 4,308,000
Asia 182,000 176,000 653,000 442,000
Other 5,000 6,000 21,000 16,000
2,485,000 1,991,000 6,374,000 4,766,000
Major product lines:
ODM projects $ 1,695,000 $ 1,196,000 $ 4,069,000 $ 2,765,000
ODM components 774,000 772,000 2,129,000 1,915,000
Distribution components 16,000 23,000 176,000 86,000
2,485,000 1,991,000 6,374,000 4,766,000
Timing of revenue recognition:
Products transferred at a point in time $ 2,485,000 $ 1,991,000 $ 6,374,000 $ 4,766,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INVESTMENTS</t>
        </is>
      </c>
      <c r="B1" s="2" t="inlineStr">
        <is>
          <t>9 Months Ended</t>
        </is>
      </c>
    </row>
    <row r="2">
      <c r="B2" s="2" t="inlineStr">
        <is>
          <t>Sep. 30, 2021</t>
        </is>
      </c>
    </row>
    <row r="3">
      <c r="A3" s="3" t="inlineStr">
        <is>
          <t>Disclosure Text Block Supplement [Abstract]</t>
        </is>
      </c>
    </row>
    <row r="4">
      <c r="A4" s="4" t="inlineStr">
        <is>
          <t>Investment [Text Block]</t>
        </is>
      </c>
      <c r="B4" s="4" t="inlineStr">
        <is>
          <t>2 SHORT-TERM INVESTMENTS Short-term investments, consisting principally of marketable U.S. equity securities, are classified as short-term based on the nature of the securities and their availability for use in current operations. Measurement is based on fair value with gains and losses recognized in other income/(expense), n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 Disclosure [Text Block]</t>
        </is>
      </c>
      <c r="B4" s="4" t="inlineStr">
        <is>
          <t>3 INVENTORY Inventory, consisting principally of products held for resale, is recorded at the lower of cost (determined using the first in-first out method) and net realizable value. We had inventory balances in the amount of $3,948,000 and $3,518,000 at September 30, 2021 and December 31, 2020, respectively, which is presented net of valuation allowances of $4,848,000 and $4,759,000, respectively. We evaluate inventories to identify excess, high-cost, slow-moving or other factors rendering inventories as unmarketable at normal profit margins. Due to the complexity of managing and maintaining a large inventory of product offerings, estimates are made regarding adjustments to the carrying values of inventories. Based on our assumptions about future demand and market conditions, inventories are carried at the lower of cost and net realizable value. If our assumptions about future demand change, or market conditions are less favorable than those projected, additional write-downs of inventories or valuation allowances may be required. In any case, actual amounts could be different from those estim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8:07Z</dcterms:created>
  <dcterms:modified xmlns:dcterms="http://purl.org/dc/terms/" xmlns:xsi="http://www.w3.org/2001/XMLSchema-instance" xsi:type="dcterms:W3CDTF">2021-11-15T21:08:07Z</dcterms:modified>
</cp:coreProperties>
</file>